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FAIR VALUE OF FINANCIAL INSTRUM" sheetId="8" r:id="rId8"/>
    <s:sheet name="MARKETABLE SECURITIES" sheetId="9" r:id="rId9"/>
    <s:sheet name="ACQUISITIONS" sheetId="10" r:id="rId10"/>
    <s:sheet name="CASH AND CASH EQUIVALENTS" sheetId="11" r:id="rId11"/>
    <s:sheet name="PROPERTY, EQUIPMENT AND SOFTWAR" sheetId="12" r:id="rId12"/>
    <s:sheet name="GOODWILL AND INTANGIBLE ASSETS" sheetId="13" r:id="rId13"/>
    <s:sheet name="ACCRUED LIABILITIES" sheetId="14" r:id="rId14"/>
    <s:sheet name="LONG-TERM LIABILITIES" sheetId="15" r:id="rId15"/>
    <s:sheet name="OTHER INCOME (EXPENSE), NET" sheetId="16" r:id="rId16"/>
    <s:sheet name="COMMITMENTS AND CONTINGENCIES" sheetId="17" r:id="rId17"/>
    <s:sheet name="STOCKHOLDERS' EQUITY" sheetId="18" r:id="rId18"/>
    <s:sheet name="INCOME TAXES" sheetId="19" r:id="rId19"/>
    <s:sheet name="INFORMATION ABOUT REVENUE AND G" sheetId="20" r:id="rId20"/>
    <s:sheet name="DESCRIPTION OF BUSINESS AND B21" sheetId="21" r:id="rId21"/>
    <s:sheet name="FAIR VALUE OF FINANCIAL INSTR22" sheetId="22" r:id="rId22"/>
    <s:sheet name="MARKETABLE SECURITIES (Tables)" sheetId="23" r:id="rId23"/>
    <s:sheet name="ACQUISITIONS (Tables)" sheetId="24" r:id="rId24"/>
    <s:sheet name="CASH AND CASH EQUIVALENTS (Tabl" sheetId="25" r:id="rId25"/>
    <s:sheet name="PROPERTY, EQUIPMENT, AND SOFTWA" sheetId="26" r:id="rId26"/>
    <s:sheet name="GOODWILL AND INTANGIBLE ASSETS " sheetId="27" r:id="rId27"/>
    <s:sheet name="ACCRUED LIABILITIES (Tables)" sheetId="28" r:id="rId28"/>
    <s:sheet name="LONG-TERM LIABILITIES (Tables)" sheetId="29" r:id="rId29"/>
    <s:sheet name="OTHER INCOME (EXPENSE), NET (Ta" sheetId="30" r:id="rId30"/>
    <s:sheet name="STOCKHOLDERS' EQUITY (Tables)" sheetId="31" r:id="rId31"/>
    <s:sheet name="NET LOSS PER SHARE (Tables)" sheetId="32" r:id="rId32"/>
    <s:sheet name="INFORMATION ABOUT REVENUE AND33" sheetId="33" r:id="rId33"/>
    <s:sheet name="DESCRIPTION OF BUSINESS AND B34" sheetId="34" r:id="rId34"/>
    <s:sheet name="FAIR VALUE OF FINANCIAL INSTR35" sheetId="35" r:id="rId35"/>
    <s:sheet name="MARKETABLE SECURITIES (Schedule" sheetId="36" r:id="rId36"/>
    <s:sheet name="MARKETABLE SECURITIES (Schedu37" sheetId="37" r:id="rId37"/>
    <s:sheet name="ACQUISITIONS (Summary of Purcha" sheetId="38" r:id="rId38"/>
    <s:sheet name="ACQUISITIONS (Summary of Estima" sheetId="39" r:id="rId39"/>
    <s:sheet name="CASH AND CASH EQUIVALENTS (Deta" sheetId="40" r:id="rId40"/>
    <s:sheet name="PROPERTY, EQUIPMENT AND SOFTW41" sheetId="41" r:id="rId41"/>
    <s:sheet name="GOODWILL AND INTANGIBLE ASSET42" sheetId="42" r:id="rId42"/>
    <s:sheet name="GOODWILL AND INTANGIBLE ASSET43" sheetId="43" r:id="rId43"/>
    <s:sheet name="GOODWILL AND INTANGIBLE ASSET44" sheetId="44" r:id="rId44"/>
    <s:sheet name="ACCRUED LIABILITIES (Details)" sheetId="45" r:id="rId45"/>
    <s:sheet name="LONG-TERM LIABILITIES (Schedule" sheetId="46" r:id="rId46"/>
    <s:sheet name="OTHER INCOME (EXPENSE), NET (De" sheetId="47" r:id="rId47"/>
    <s:sheet name="COMMITMENTS AND CONTINGENCIES (" sheetId="48" r:id="rId48"/>
    <s:sheet name="STOCKHOLDERS' EQUITY (Award Com" sheetId="49" r:id="rId49"/>
    <s:sheet name="STOCKHOLDERS' EQUITY (Schedule " sheetId="50" r:id="rId50"/>
    <s:sheet name="STOCKHOLDERS' EQUITY (Schedul51" sheetId="51" r:id="rId51"/>
    <s:sheet name="STOCKHOLDERS' EQUITY (Schedul52" sheetId="52" r:id="rId52"/>
    <s:sheet name="STOCKHOLDERS' EQUITY (Schedul53" sheetId="53" r:id="rId53"/>
    <s:sheet name="NET LOSS PER SHARE (Narrative) " sheetId="54" r:id="rId54"/>
    <s:sheet name="NET LOSS PER SHARE (Schedule of" sheetId="55" r:id="rId55"/>
    <s:sheet name="NET LOSS PER SHARE (Schedule 56" sheetId="56" r:id="rId56"/>
    <s:sheet name="INCOME TAXES (Details)" sheetId="57" r:id="rId57"/>
    <s:sheet name="INFORMATION ABOUT REVENUE AND58" sheetId="58" r:id="rId58"/>
    <s:sheet name="INFORMATION ABOUT REVENUE AND59" sheetId="59" r:id="rId59"/>
  </s:sheets>
  <s:definedNames/>
  <s:calcPr calcId="124519" calcMode="auto" fullCalcOnLoad="1"/>
</s:workbook>
</file>

<file path=xl/sharedStrings.xml><?xml version="1.0" encoding="utf-8"?>
<sst xmlns="http://schemas.openxmlformats.org/spreadsheetml/2006/main" uniqueCount="543">
  <si>
    <t>DOCUMENT AND ENTITY INFORMATION - shares</t>
  </si>
  <si>
    <t>3 Months Ended</t>
  </si>
  <si>
    <t>Mar. 31, 2016</t>
  </si>
  <si>
    <t>May. 02, 2016</t>
  </si>
  <si>
    <t>Document Type</t>
  </si>
  <si>
    <t>10-Q</t>
  </si>
  <si>
    <t>Document Period End Date</t>
  </si>
  <si>
    <t>Mar. 31,
		2016</t>
  </si>
  <si>
    <t>Amendment Flag</t>
  </si>
  <si>
    <t>false</t>
  </si>
  <si>
    <t>Entity Registrant Name</t>
  </si>
  <si>
    <t>YELP INC</t>
  </si>
  <si>
    <t>Entity Central Index Key</t>
  </si>
  <si>
    <t>Trading Symbol</t>
  </si>
  <si>
    <t>YELP</t>
  </si>
  <si>
    <t>Current Fiscal Year End Date</t>
  </si>
  <si>
    <t>--12-31</t>
  </si>
  <si>
    <t>Document Fiscal Year Focus</t>
  </si>
  <si>
    <t>Document Fiscal Period Focus</t>
  </si>
  <si>
    <t>Q1</t>
  </si>
  <si>
    <t>Entity Filer Category</t>
  </si>
  <si>
    <t>Large Accelerated Filer</t>
  </si>
  <si>
    <t>Entity Current Reporting Status</t>
  </si>
  <si>
    <t>Yes</t>
  </si>
  <si>
    <t>Class A common stock [Member]</t>
  </si>
  <si>
    <t>Entity Common Stock, Shares Outstanding</t>
  </si>
  <si>
    <t>Class B common stock [Member]</t>
  </si>
  <si>
    <t>CONDENSED CONSOLIDATED BALANCE SHEETS - USD ($) $ in Thousands</t>
  </si>
  <si>
    <t>Dec. 31, 2015</t>
  </si>
  <si>
    <t>Current assets:</t>
  </si>
  <si>
    <t>Cash and cash equivalents</t>
  </si>
  <si>
    <t>Short-term marketable securities</t>
  </si>
  <si>
    <t>Accounts receivable (net of allowance for doubtful accounts of $3,495 and $3,208 at March 31, 2016 and December 31, 2015, respectively)</t>
  </si>
  <si>
    <t>Prepaid expenses and other current assets</t>
  </si>
  <si>
    <t>Total current assets</t>
  </si>
  <si>
    <t>Long-term marketable securities</t>
  </si>
  <si>
    <t xml:space="preserve"> </t>
  </si>
  <si>
    <t>Property, equipment and software, net</t>
  </si>
  <si>
    <t>Goodwill</t>
  </si>
  <si>
    <t>Intangibles, net</t>
  </si>
  <si>
    <t>Restricted cash</t>
  </si>
  <si>
    <t>Other assets</t>
  </si>
  <si>
    <t>Total assets</t>
  </si>
  <si>
    <t>Current liabilities:</t>
  </si>
  <si>
    <t>Accounts payable</t>
  </si>
  <si>
    <t>Accrued liabilities</t>
  </si>
  <si>
    <t>Deferred revenue</t>
  </si>
  <si>
    <t>Total current liabilities</t>
  </si>
  <si>
    <t>Long-term liabilities</t>
  </si>
  <si>
    <t>Total liabilities</t>
  </si>
  <si>
    <t>Commitments and contingencies (Note 11)</t>
  </si>
  <si>
    <t>Stockholders' equity:</t>
  </si>
  <si>
    <t>Common stock, $0.000001 par value - 500,000,000 shares authorized; 76,424,750 and 75,982,802 shares issued and outstanding at March 31,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 [Abstract]</t>
  </si>
  <si>
    <t>Allowance for doubtful accounts</t>
  </si>
  <si>
    <t>Common stock, par value</t>
  </si>
  <si>
    <t>Common stock, shares authorized</t>
  </si>
  <si>
    <t>Common stock, shares issued</t>
  </si>
  <si>
    <t>Common stock, shares outstanding</t>
  </si>
  <si>
    <t>CONDENSED CONSOLIDATED STATEMENTS OF OPERATIONS - USD ($) shares in Thousands, $ in Thousands</t>
  </si>
  <si>
    <t>Mar. 31, 2015</t>
  </si>
  <si>
    <t>CONDENSED CONSOLIDATED STATEMENTS OF OPERATIONS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Total costs and expenses</t>
  </si>
  <si>
    <t>Loss from operations</t>
  </si>
  <si>
    <t>Other income, net</t>
  </si>
  <si>
    <t>Loss before income taxes</t>
  </si>
  <si>
    <t>Benefit (Provision) for income taxes</t>
  </si>
  <si>
    <t>Net loss attributable to common stockholders (Class A and B)</t>
  </si>
  <si>
    <t>Net loss per share attributable to common stockholders (Class A and B)</t>
  </si>
  <si>
    <t>Basic</t>
  </si>
  <si>
    <t>Diluted</t>
  </si>
  <si>
    <t>Weighted-average shares used to compute net loss per share attributable to common stockholders (Class A and B)</t>
  </si>
  <si>
    <t>CONDENSED CONSOLIDATED STATEMENTS OF COMPREHENSIVE LOSS - USD ($) $ in Thousands</t>
  </si>
  <si>
    <t>CONDENSED CONSOLIDATED STATEMENTS OF COMPREHENSIVE LOSS [Abstract]</t>
  </si>
  <si>
    <t>Net loss</t>
  </si>
  <si>
    <t>Other comprehensive income (loss):</t>
  </si>
  <si>
    <t>Foreign currency translation adjustments</t>
  </si>
  <si>
    <t>Other comprehensive income (loss)</t>
  </si>
  <si>
    <t>Comprehensive loss</t>
  </si>
  <si>
    <t>CONDENSED CONSOLIDATED STATEMENTS OF CASH FLOWS - USD ($) $ in Thousands</t>
  </si>
  <si>
    <t>OPERATING ACTIVITIES:</t>
  </si>
  <si>
    <t>Adjustments to reconcile net loss to net cash provided by operating activities:</t>
  </si>
  <si>
    <t>Provision for doubtful accounts and sales returns</t>
  </si>
  <si>
    <t>Stock-based compensation</t>
  </si>
  <si>
    <t>Loss on disposal of assets and website development costs</t>
  </si>
  <si>
    <t>Premium amortization, net, on securities held-to-maturity</t>
  </si>
  <si>
    <t>Excess tax benefit from share-based award activity</t>
  </si>
  <si>
    <t>Changes in operating assets and liabilities:</t>
  </si>
  <si>
    <t>Accounts receivable</t>
  </si>
  <si>
    <t>Prepaid expenses and other assets</t>
  </si>
  <si>
    <t>Accounts payable, accrued expenses and other liabilties</t>
  </si>
  <si>
    <t>Net cash provided by operating activities</t>
  </si>
  <si>
    <t>INVESTING ACTIVITIES:</t>
  </si>
  <si>
    <t>Acquisition, net of cash received</t>
  </si>
  <si>
    <t>Purchases of property, equipment and software</t>
  </si>
  <si>
    <t>Capitalized website and software development costs</t>
  </si>
  <si>
    <t>Changes in restricted cash</t>
  </si>
  <si>
    <t>Purchases of intangible assets</t>
  </si>
  <si>
    <t>Proceeds from sale of property and equipment</t>
  </si>
  <si>
    <t>Purchases of marketable securities</t>
  </si>
  <si>
    <t>Maturities of marketable securities</t>
  </si>
  <si>
    <t>Net cash used in investing activities</t>
  </si>
  <si>
    <t>FINANCING ACTIVITIES:</t>
  </si>
  <si>
    <t>Issuance of common stock upon exercise of employee stock options</t>
  </si>
  <si>
    <t>Repurchase of common stock</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Cash paid for income taxes, net of refunds</t>
  </si>
  <si>
    <t>SUPPLEMENTAL DISCLOSURES OF NONCASH INVESTING AND FINANCING ACTIVITIES:</t>
  </si>
  <si>
    <t>Purchases of property and equipment recorded in accounts payable and accruals</t>
  </si>
  <si>
    <t>Capitalized website and software development costs recorded in accounts payable and accruals</t>
  </si>
  <si>
    <t>Goodwill measurement period adjustment</t>
  </si>
  <si>
    <t>Acquisition consideration included in accruals</t>
  </si>
  <si>
    <t>Issuance of common stock in connection with acquisition</t>
  </si>
  <si>
    <t>DESCRIPTION OF BUSINESS AND BASIS FOR PRESENTATION</t>
  </si>
  <si>
    <t>DESCRIPTION OF BUSINESS AND BASIS FOR PRESENTATION [Abstract]</t>
  </si>
  <si>
    <t>1. DESCRIPTION OF BUSINESS AND BASIS FOR PRESENTATION Yelp Inc. was incorporated in Delaware on September 3, 2004. Except where specifically noted or the context otherwise requires, the use of terms such as the Company and Yelp in these Notes to Condensed Consolidated Financial Statements refers to Yelp Inc. and its subsidiaries. Yelp connects people with great local businesses by bringing word of mouth online and providing a platform for businesses and consumers to engage and transact. Yelp's platform is transforming the way people discover local businesses; every day, millions of consumers visit its website or use its mobile app to find great local businesses to meet their everyday needs. Businesses of all sizes use the Yelp platform to engage with consumers at the critical moment when they are deciding where to spend their money.
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Company's Annual Report on Form 10-K filed with the SEC on February 24, 2016 (the Annual Report). The unaudited condensed consolidated balance sheet as of December 31, 2015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except as follows: During the three months ended March 31, 2016, the Company adopted Accounting Standards Update 2016-09, CompensationStock Compensation (Topic 718) (ASU 2016-09) on a modified retrospective basis. ASU 2016-09 permits entities to make an accounting policy election related to how forfeitures will impact the recognition of compensation cost for stock-based compensation: to estimate the total number of awards for which the requisite service period will not be rendered (as currently required) or to account for forfeitures as they occur. Upon early adoption of ASU 2016-09, the Company elected to change its accounting policy to account for forfeitures as they occur. The change was applied on a modified retrospective basis with a cumulative-effect adjustment to retained earnings of $ 1.1 ASU 2016-09 also eliminates the requirement that excess tax benefits be realized as a reduction in current taxes payable before the associated tax benefit can be recognized as an increase in paid in capital. Approximately 164.1 125.7 1.8 1.3 0.1 of state Enterprise Zone credits (none of which were included in the deferred tax assets recognized in the statement of financial position as of December 31, 2015) have been attributed to tax deduction for stock-based compensation in excess of the related book expense. Under ASU 2016-09, these previously unrecognized deferred tax assets will be recognized on a modified retrospective basis as of the start of the year in which the ASU 2016-09 is adopted (since the Company is adopting the standard early, its modified retrospective entry is as of January 1, 2016). The U.S. federal and state net operating losses and credits (as described above) that were recognized as of January 1, 2016 have been offset by a valuation allowance. As a result, only the Ireland net operating losses result in a cumulative-effect adjustment to retained earnings of 0.2 Additionally, ASU 2016-09 addresses the presentation of excess tax benefits and employee taxes paid on the statement of cash flows. The Company is now required to present excess tax benefits as an operating activity (in the same manner as other cash flows related to income taxes) on the statement of cash flows rather than as a financing activity, and the Company adopted this change prospectively. In the opinion of management, the accompanying unaudited condensed consolidated financial statements include all adjustments of a normally recurring nature necessary for the fair presentation of the interim periods presented. Significant Accounting Policies
Stock-Based Compensation The Company accounts for stock-based employee compensation plans under the fair value recognition and measurement provisions in accordance with applicable accounting standards, which require all stock-based payments to employees, including grants of stock options, restricted stock awards, restricted stock units and issuances under its 2012 Employee Stock Purchase Plan (ESPP) to be measured based on the grant date fair value of the awards. Prior to January 1, 2016, stock-based compensation expense was recorded net of estimated forfeitures in the Company's consolidated statements of income (loss) and, accordingly, was recorded for only those stock-based awards that the Company expected to vest. The Company estimated the forfeiture rate based on historical forfeitures of equity awards and adjusted the rate to reflect changes in facts and circumstances, if any. The Company revised its estimated forfeiture rate if actual forfeitures differed from its initial estimates. As of January 1, 2016, the Company adopted a change in accounting policy in accordance with ASU 2016-09 to account for forfeitures as they occur. The change was applied on a modified retrospective basis, and no prior periods were re-stated as a result of this change in accounting policy.
Income Taxes Prior to January 1, 2016, the Company recognized the excess tax benefits of stock-based compensation expense as additional paid-in capital (APIC) and tax deficiencies of stock-based compensation expense in the income tax provision or as APIC to the extent that there was sufficient recognized excess tax benefits previously recognized. As a result of the prior requirement that excess tax benefit reduce taxes payable prior to be recognized as an increase in paid in capital, the Company had not recognized certain deferred tax assets (all tax attributes such as loss or credit carryforwards) that can be attributed to tax deductions related to equity compensation in excess of compensation recognized for financial reporting. As of January 1, 2016, the Company early adopted a change in accounting policy in accordance with ASU 2016-09 to account for excess tax benefits and tax deficiencies as income tax expense or benefit, treated as discrete items in the reporting period in which they occur, and to recognize previously unrecognized deferred tax assets that arose directly from (or the use of which was postponed by) tax deductions related to equity compensation in excess of compensation recognized for financial reporting. The change was applied on a modified retrospective basis; no prior periods were re-stated as a result of this change in accounting policy. There have been no other material changes to the Company's significant accounting policies from those described in the Annual Report.
Recent Accounting Pronouncements Not Yet Effective In May 2014, the Financial Accounting Standards Board (FASB) issued Accounting Standards Update No. 2014-09, Revenue from Contracts with Customers (ASU 2014-09), which amended the existing accounting standards for revenue recognition. ASU 2014-09 establishes principles for recognizing revenue upon the transfer of promised goods or services to customers, in an amount that reflects the consideration expected to be received in exchange for those goods or services. The new standard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and its consolidated financial statements. In January 2016, FASB issued Accounting Standards Update 2016-01, Recognition and Measurement of Financial Assets and Financial Liabilities (Subtopic 825-10) (ASU 2016-01). In February 2016, FASB issued Accounting Standards Update No. 2016-02, Leases (ASU 2016-0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Company is currently evaluating the impact of the adoption of ASU 2016-02 on its consolidated financial statements.
Principles of Consolidation These unaudited interim condensed consolidated financial statements include the accounts of the Company and its wholly-owned subsidiaries. All intercompany accounts and transactions have been eliminated in consolidation.
Use of Estimates The preparation of the Company's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unaudited interim condensed consolidated financial statements; therefore, actual results could differ from management's estimates.</t>
  </si>
  <si>
    <t>FAIR VALUE OF FINANCIAL INSTRUMENTS</t>
  </si>
  <si>
    <t>FAIR VALUE OF FINANCIAL INSTRUMENTS [Abstract]</t>
  </si>
  <si>
    <t>2. FAIR VALUE OF FINANCIAL INSTRUMENTS The Company's investments in money market accounts are recorded as cash equivalents at fair value in the consolidated financial statements. All other financial instruments are classified as held-to-maturity investments and, accordingly, are recorded at amortized cost; however, the Company is required to determine the fair value of these investments on a recurring basis to identify any potential impairment. The accounting guidance for fair value measurements prioritizes the inputs used in measuring fair value in the following hierarchy: Level 1 Observable inputs, such as quoted prices in active markets, Level 2 Inputs other than quoted prices in active markets that are observable either directly or indirectly, or Level 3 Unobservable inputs in which there are little or no market data, which require the Company to develop its own assumptions. This hierarchy requires the Company to use observable market data, when available, to minimize the use of unobservable inputs when determining fair value. The Company's money market funds are classified within Level 1 of the fair value hierarchy because they are valued using quoted prices in active markets. The Company's commercial paper, corporate bonds, agency bonds, and agency discount notes are classified within Level 2 of the fair value hierarchy because they have been valued using inputs other than quoted prices in active markets that are observable directly or indirectly. The following table represents the Company's financial instruments measured at fair value as of March 31, 2016 and December 31, 2015 (in thousands):
March 31, 2016 December 31, 2015
Level 1 Level 2 Level 3 Total Level 1 Level 2 Level 3 Total
Cash Equivalents:
Money market funds $ 125,184 $ - $ - $ 125,184 $ 86,660 $ - $ - $ 86,660
Commercial paper - 7,993 - 7,993 - - - -
Agency bonds - - - - - 4,999 - 4,999
Marketable Securities:
Commercial paper - 33,947 - 33,947 - 36,981 - 36,981
Corporate bonds - 13,001 - 13,001 - 18,024 - 18,024
Agency bonds - 141,322 - 141,322 - 132,102 - 132,102
Agency discount notes - 11,998 - 11,998 - 11,986 - 11,986
Total cash equivalents and marketable securities $ 125,184 $ 208,261 $ - $ 333,445 $ 86,660 $ 204,092 $ - $ 290,752</t>
  </si>
  <si>
    <t>MARKETABLE SECURITIES</t>
  </si>
  <si>
    <t>MARKETABLE SECURITIES [Abstract]</t>
  </si>
  <si>
    <t>3. MARKETABLE SECURITIES The amortized cost, gross unrealized gains and losses, and fair value of securities held-to-maturity, all of which mature within two years, as of March 31, 2016 and December 31, 2015 were as follows (in thousands):
As of March 31, 2016
Gross Gross
Unrealized Unrealized
Amortized Cost Gains Losses Fair Value
Short-term marketable securities:
Commercial paper $ 33,947 $ - $ - $ 33,947
Corporate bonds 13,002 - (1) 13,001
Agency bonds 133,007 49 (13) 133,043
Agency discount notes 11,996 2 - 11,998
Total marketable securities $ 191,952 $ 51 $ (14) $ 191,989
Long-term marketable securities:
Agency bonds 8,272 7 - 8,279
$ 8,272 $ 7 $ - 8,279
Total marketable securities $ 200,224 $ 58 $ (14) 200,268
As of December 31, 2015
Gross Gross
Unrealized Unrealized
Amortized Cost Gains Losses Fair Value
Short-term marketable securities:
Commercial paper $ 36,981 $ - $ - $ 36,981
Corporate bonds 18,027 2 (5) 18,024
Agency bonds 132,224 - (122) 132,102
Agency discount notes 11,982 4 - 11,986
Total marketable securities $ 199,214 $ 6 $ (127) $ 199,214 The following table presents gross unrealized losses and fair values for those securities that were in an unrealized loss position as of March 31, 2016 and December 31, 2015, aggregated by investment category and the length of time that the individual securities have been in continuous loss position (in thousands):
As of March 31, 2016
Less Than 12 Months 12 Months or Greater Total
Fair Value Unrealized Loss Fair Value Unrealized Loss Fair Value Unrealized Loss
Corporate bonds 8,000 (1 ) - - 8,000 (1 )
Agency bonds 29,246 (13 ) - - 29,246 (13 )
Total $ 37,246 $ (14) $ - $ - $ 37,246 $ (14 )
As of December 31, 2015
Less Than 12 Months 12 Months or Greater Total
Fair Value Unrealized Loss Fair Value Unrealized Loss Fair Value Unrealized Loss
Corporate bonds 10,021 (5 ) - - 10,021 (5 )
Agency bonds 127,102 (122 ) - - 127,102 (122 )
Total $ 137,123 $ (127 ) $ - $ - $ 137,123 $ (127 ) The Company periodically reviews its investment portfolio for other-than-temporary impairment. The Company considers such factors as the duration, severity and reason for the decline in value, and the potential recovery period. The Company also considers whether it is more likely than not that it will be required to sell the securities before the recovery of their amortized cost basis, and whether the amortized cost basis cannot be recovered as a result of credit losses. During the three months ended March 31, 2016 and 2015, the Company did not recognize any other-than-temporary impairment loss.</t>
  </si>
  <si>
    <t>ACQUISITIONS</t>
  </si>
  <si>
    <t>ACQUISITIONS [Abstract]</t>
  </si>
  <si>
    <t>4. ACQUISITIONS 2015 Acquisition On February 9, 2015, the Company acquired Eat24Hours.com, Inc. (Eat24). In connection with the acquisition, all of the outstanding capital stock of Eat24 was converted into the right to receive an aggregate of approximately $ 75.0 1,402,844 59.2 16.5 308,626 7.9 308,626 The acquisition was accounted for as a business combination in accordance with Accounting Standards Codification Topic 805, Business Combinations (ASC 805), with the results of Eat24's operations included in the Company's consolidated financial statements from February 9, 2015. The purchase price allocation is as follows (in thousands):
February 9, 2015
Fair value of purchase consideration:
Cash:
Distributed to Eat24 stockholders $ 56,624
Held in escrow account 16,500
Payable on behalf of Eat24 stockholders 1,876
Total cash 75,000
Class A common stock:
Distributed to Eat24 stockholders 46,143
Held in escrow account 13,015
Total purchase consideration $ 134,158
Fair value of net assets acquired:
Cash and cash equivalents $ 1,578
Intangibles 39,600
Goodwill 110,927
Other assets 6,031
Total assets acquired 158,136
Deferred tax liability (15,207 )
Other liabilities (8,771 )
Total liabilities assumed (23,978 )
Net assets acquired $ 134,158 Estimated useful lives and the amount assigned to each class of intangible assets acquired are as follows:
Intangible Asset Type Amount Assigned Useful Life
Restaurant relationships $ 17,400 12.0
Developed technology $ 7,400 5.0
User relationships $ 12,000 7.0
Trade name $ 2,800 4.0
Weighted average 8.6 The intangible assets are being amortized on a straight-line basis, which reflects the pattern in which the economic benefits of the intangible assets are being utilized. The goodwill results from the Company's opportunity to drive daily engagement in its restaurant vertical and potentially expand Eat24's offering to the approximately 1.0 million U.S. restaurants listed on the Company's platform. None of the goodwill is deductible for tax purposes. The Company recorded no acquisition-related costs for the three months ended March 31, 2016 and approximately $ 0.2</t>
  </si>
  <si>
    <t>CASH AND CASH EQUIVALENTS</t>
  </si>
  <si>
    <t>CASH AND CASH EQUIVALENTS [Abstract]</t>
  </si>
  <si>
    <t>5. CASH AND CASH EQUIVALENTS Cash and cash equivalents as of March 31, 2016 and December 31, 2015 consisted of the following (in thousands):
March 31, December 31,
2016 2015
Cash and cash equivalents
Cash $ 50,328 $ 79,954
Money market funds 133,177 91,659
Total cash and cash equivalents $ 183,505 $ 171,613 The lease agreements for certain of the Company's offices require the Company to maintain letters of credit issued to the landlords of each facility. Each letter of credit is subject to renewal annually until the applicable lease expires and is collateralized by restricted cash. As of March 31, 2016 and December 31, 2015, the Company had letters of credit totaling $ 17.3 16.5</t>
  </si>
  <si>
    <t>PROPERTY, EQUIPMENT AND SOFTWARE, NET</t>
  </si>
  <si>
    <t>PROPERTY, EQUIPMENT AND SOFTWARE, NET [Abstract]</t>
  </si>
  <si>
    <t>6. PROPERTY, EQUIPMENT AND SOFTWARE, NET Property, equipment and software, net as of March 31, 2016 and December 31, 2015 consisted of the following (in thousands):
March 31, December 31,
2016 2015
Computer equipment $ 27,439 $ 26,004
Software 1,223 1,213
Capitalized website and internal-use software development costs 46,169 42,320
Furniture and fixtures 11,893 10,771
Leasehold improvements 51,680 47,552
Telecommunication 3,135 2,970
Total 141,539 130,830
Less accumulated depreciation (56,763 ) (50,363 )
Property, equipment and software, net $ 84,776 $ 80,467 Depreciation expense for the three months ended March 31, 2016 and 2015 was approximately $ 6.5 5.6</t>
  </si>
  <si>
    <t>GOODWILL AND INTANGIBLE ASSETS</t>
  </si>
  <si>
    <t>GOODWILL AND INTANGIBLE ASSETS [Abstract]</t>
  </si>
  <si>
    <t>7. GOODWILL AND INTANGIBLE ASSETS The Company's goodwill is the result of its acquisition of other businesses, and represents the excess of purchase consideration over the fair value of assets and liabilities acquired. The Company performed its annual goodwill impairment analysis during the three months ended September 30, 2015 and concluded that goodwill was not impaired, as the value of each reporting unit exceeded its carrying value. The changes in the carrying amount of goodwill during the three months ended March 31, 2016 were as follows (in thousands):
Balance as of December 31, 2015 $ 172,197
Goodwill measurement period adjustment 146
Effect of currency translation 1,390
Balance as of March 31, 2016 $ 173,733 Intangible assets at March 31, 2016 and December 31, 2015 consisted of the following (dollars in thousands):
Weighted
Gross Net Average
Carrying Accumulated Carrying Remaining
Amount Amortization Amount Life
March 31, 2016:
Content $ 3,952 $ (2,281 ) $ 1,671 2.5
Advertiser relationships 1,721 (1,721 ) - 0.0
Developed technology 9,311 (2,881 ) 6,430 3.8
Trade name and other 3,361 (1,336 ) 2,025 2.8
Domains and data licenses 2,625 (953 ) 1,672 3.6
Restaurant and user relationships 29,400 (3,608 ) 25,792 8.9
Total $ 50,370 $ (12,780 ) $ 37,590
Weighted
Gross Net Average
Carrying Accumulated Carrying Remaining
Amount Amortization Amount Life
December 31, 2015:
Content $ 3,922 $ (2,066 ) $ 1,856 2.7
Advertiser relationships 1,708 (1,708 ) - 0.0
Developed technology 9,295 (2,441 ) 6,854 4.1
Trade name and other 3,350 (1,139 ) 2,211 3.1
Domains and data licenses 2,625 (835 ) 1,790 3.9
Restaurant and user relationships 29,400 (2,817 ) 26,583 9.1
Total $ 50,300 $ (11,006 ) $ 39,294 Amortization expense for the three months ended March 31, 2016 and 2015 was $ 1.7 1.2 As of March 31, 2016, the estimated future amortization of purchased intangible assets for (i) the remaining nine months of 2016, (ii) each of the succeeding five years and (iii) thereafter is as follows (in thousands):
Year Ending December 31, Amount
2016 (from April 1, 2016) $ 5,143
2017 6,712
2018 6,245
2019 5,359
2020 3,369
2021 3,165
Thereafter 7,597
Total amortization $ 37,590</t>
  </si>
  <si>
    <t>ACCRUED LIABILITIES</t>
  </si>
  <si>
    <t>ACCRUED LIABILITIES [Abstract]</t>
  </si>
  <si>
    <t>8. ACCRUED LIABILITIES Accrued liabilities as of March 31, 2016 and December 31, 2015 consisted of the following (in thousands):
March 31, December 31,
2016 2015
Restaurant revenue share liability $ 14,873 $ 12,654
Accrued employee vacation 6,490 4,662
Accrued bonuses and commissions 5,781 4,546
Employee stock purchase plan liability 3,520 817
Accrued employee benefits and other employee expenses 3,332 3,631
Accrued marketing 3,130 2,144
Accrued income, withholding and business taxes 2,398 1,513
Accrued website hosting 1,930 975
Accrued facilities and other allocations 1,557 1,928
Payroll taxes payable 1,509 1,938
Fixed asset purchase commitments 1,460 1,318
Accrued consulting 1,324 1,763
Deferred rent 876 786
Merchant revenue share liability 821 1,212
Other accrued expenses 3,763 3,571
Total $ 52,764 $ 43,458</t>
  </si>
  <si>
    <t>LONG-TERM LIABILITIES</t>
  </si>
  <si>
    <t>LONG-TERM LIABILITIES [Abstract]</t>
  </si>
  <si>
    <t>9. LONG-TERM LIABILITIES Long-term liabilities as of March 31, 2016 and December 31, 2015 consisted of the following (in thousands):
March 31, December 31,
2016 2015
Deferred rent $ 12,629 $ 11,324
Other long-term liabilities 703 706
Total $ 13,332 $ 12,030</t>
  </si>
  <si>
    <t>OTHER INCOME (EXPENSE), NET</t>
  </si>
  <si>
    <t>OTHER INCOME (EXPENSE), NET [Abstract]</t>
  </si>
  <si>
    <t xml:space="preserve">10. OTHER INCOME (EXPENSE), NET Other income (expense), net for the three months ended March 31, 2016 and 2015 consisted of the following (in thousands): Three Months Ended March 31, 2016 2015 Net interest income $ 311 $ 132 Transaction gain (loss) on foreign exchange 66 (171 ) Other non-operating income (loss), net (119 ) 601 Other income (expense), net $ 258 $ 562 </t>
  </si>
  <si>
    <t>COMMITMENTS AND CONTINGENCIES</t>
  </si>
  <si>
    <t>COMMITMENTS AND CONTINGENCIES [Abstract]</t>
  </si>
  <si>
    <t>11. COMMITMENTS AND CONTINGENCIES Office Facility Leases The Company leases its office facilities under operating lease agreements that expire from 2016 to 2025. Certain lease agreements provide for rental payments on a graduated basis. The Company recognizes rent expense on a straight-line basis over the lease period. Rental expense was $ 8.6 6.9 The Company has subleased certain office facilities under operating lease agreements that expire in 2021. The Company recognizes sublease rentals as a reduction in rental expense on a straight-line basis over the lease period. Sublease rentals were $ 0.5 Legal Proceedings The Company is subject to legal proceedings arising in the ordinary course of business. Although the results of litigation and claims cannot be predicted with certainty, the Company currently does not believe that the final outcome of any of these matters will have a material adverse effect on the Company's business, financial position, results of operations or cash flows. In August 2014, two On April 23, 2015, a putative class action lawsuit was filed by former Eat24 employees in the Superior Court of California for San Francisco County, naming as defendants the Company and Eat24. The lawsuit asserts that the defendants failed to permit meal and rest periods for certain current and former employees working as Eat24 customer support specialists, and alleges violations of the California Labor Code, applicable Industrial Welfare Commission Wage Orders and the California Business and Professions Code. The plaintiffs seek monetary damages in an unspecified amount and injunctive relief. On May 29, 2015, plaintiffs filed a first amended complaint asserting an additional cause of action for penalties under the Private Attorneys General Act. In January 2016, the Company reached a preliminary agreement to settle this matter for payments in the aggregate amount of up to approximately $ 0.6 On June 24, 2015, a former Eat24 sales employee filed a lawsuit, on behalf of herself and a putative class of current and former Eat24 sales employees, against Eat24 in the Superior Court of California for San Francisco County. The lawsuit alleges that Eat24 failed to pay required wages, including overtime wages, allow meal and rest periods and maintain proper records, and asserts causes of action under the California Labor Code, applicable Industrial Welfare Commission Wage Orders and the California Business and Professions Code. The plaintiff seeks monetary damages and penalties in unspecified amounts, as well as injunctive relief. On August 3, 2015, the plaintiff filed a first amended complaint asserting an additional cause of action for penalties under the Private Attorneys General Act. In January 2016, the Company reached a preliminary agreement to settle this matter for payments in the aggregate amount of up to approximately $ 0.2 Based on the preliminary settlement agreements reached in connection with the two lawsuits by former Eat24 employees described above, the Company recognized a liability for each of the proposed settlement amounts as part of its accrued liabilities as of March 31, 2016. In February 2016, $ 1.1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to, among other things, indemnify them against certain liabilities that may arise by reason of their status or service as directors, officers or employees. While the outcome of claims cannot be predicted with certainty, the Company does not believe that the outcome of any claims under the indemnification arrangements will have a material effect on the Company's financial position, results of operations or cash flows. Payroll Tax Audit In June 2015, the Internal Revenue Service (IRS) began a payroll tax audit of the Company for 2014 and 2013. The Company has assessed the estimated range of such loss and, as of March 31, 2016, a liability of $ 0.5</t>
  </si>
  <si>
    <t>STOCKHOLDERS' EQUITY</t>
  </si>
  <si>
    <t>STOCKHOLDERS' EQUITY [Abstract]</t>
  </si>
  <si>
    <t>12. STOCKHOLDERS' EQUITY The following table presents the number of shares authorized and issued and outstanding as of the dates indicated:
March 31, 2016 December 31, 2015
Shares Shares
Shares Issued and Shares Issued and
Authorized Outstanding Authorized Outstanding
Stockholders' equity:
Class A common stock, $ 0.000001 200,000,000 67,982,104 200,000,000 66,535,156
Class B common stock, $ 0.000001 100,000,000 8,442,646 100,000,000 9,447,646
Common stock, $ 0.000001 200,000,000 - 200,000,000 -
Undesignated Preferred Stock 10,000,000 - 10,000,000 - Equity Incentive Plans The Company has outstanding awards under three equity incentive plans: the Amended and Restated 2005 Equity Incentive Plan (the 2005 Plan), the 2011 Equity Incentive Plan (the 2011 Plan) and the 2012 Equity Incentive Plan, as amended (the 2012 Plan). In July 2011, the Company adopted the 2011 Plan, the Company terminated the 2011 Plan and Stock Options Stock options granted under the 2012 Plan are granted at a price per share not less than the fair value at date of grant. Options granted to date generally vest over a four 25 10 20 30 40 10 A summary of stock option activity for the three months ended March 31, 2016 is as follows:
Options Outstanding
Weighted-
Average
Weighted- Remaining Aggregate
Average Contractual Intrinsic
Number of Exercise Term (in Value
Shares Price years) (in thousands)
Outstanding  January 1, 2016 8,206,356 20.93 6.44 $ 92,454
Granted 836,268 22.32
Exercised (126,700 ) 8.17
Canceled (59,959 ) 38.73
Outstanding  March 31, 2016 8,855,965 21.13 6.55 $ 38,683
Options vested and exercisable as of March 31, 2016 6,031,340 17.14 5.81 $ 38,448 Aggregate intrinsic value represents the difference between the closing price of the Company's Class A common stock and the exercise price of outstanding, in-the-money options. The total intrinsic value of options exercised was approximately $ 1.6 10.2 The weighted-average grant date fair value of options granted was $ 9.53 28.16 As of March 31, 2016, total unrecognized compensation costs related to unvested stock options was approximately $ 34.6 1.8 RSUs and RSAs The cost of RSUs and RSAs is determined using the fair value of the Company's common stock on the date of grant. RSUs and RSAs generally vest over a four 25 10 20 30 40 A summary of RSU and RSA activity for the three months ended March 31, 2016 is as follows:
Restricted Stock Units Restricted Stock Awards
Weighted-
Average Weighted-
Grant Average Grant
Number of Date Fair Number Date Fair
Shares Value of Shares Value
UnvestedJanuary 1, 2016 4,093,204 $ 39.45 312 $ 11.68
Granted 2,299,156 26.01 - -
Released (315,486 ) 38.42 (312 ) 11.68
Canceled (253,364 ) 32.23 - -
UnvestedMarch 31, 2016 5,823,510 $ 34.52 - $ - As of March 31, 2016, the Company had approximately $ 180.3 3.29 Employee Stock Purchase Plan The ESPP allows eligible employees to purchase shares of the Company's Class A common stock at a discount through payroll deductions of up to 15 85 0.2 1.4 Stock-Based Compensation The following table summarizes the effects of stock-based compensation expense related to stock-based awards in the consolidated statements of operations during the periods presented (in thousands):
Three Months Ended
March 31,
2016 2015
Cost of revenue $ 401 $ 124
Sales and marketing 6,342 4,937
Product development 8,030 5,105
General and administrative 4,337 3,505
Total stock-based compensation 19,110 13,671 The Company capitalized $ 0.8 0.7</t>
  </si>
  <si>
    <t>INCOME TAXES</t>
  </si>
  <si>
    <t>INCOME TAXES [Abstract]</t>
  </si>
  <si>
    <t>13. NET LOSS PER SHARE Basic and diluted net loss per share attributable to common stockholders are presented in conformity with the two-class method required for participating securities. Shares of Class A and Class B common stock are the only outstanding equity in the Company. The rights of the holders of Class A and Class B common stock are identical, except with respect to voting and conversion. Each share of Class A common stock is entitled to one ten Basic net loss per share is computed using the weighted-average number of shares of common stock outstanding during the period. Diluted net loss per share is computed using the weighted-average number of shares of common stock and, if dilutive, potential shares of common stock outstanding during the period. The Company's potential shares of common stock consist of the incremental shares of common stock issuable upon the exercise of stock options, shares issuable upon the vesting of RSUs and, to a lesser extent, unvested shares subject to RSAs and purchases related to the ESPP. The dilutive effect of these potential shares of common stock is reflected in diluted earnings per share by application of the treasury stock method. The computation of the diluted net loss per share of Class A common stock assumes the conversion of Class B common stock, while the diluted net loss per share of Class B common stock does not assume the conversion of Class B common stock. The undistributed earnings are allocated based on the contractual participation rights of the Class A and Class B common stock as if the earnings for the year have been distributed. As the liquidation and dividend rights are identical, the undistributed earnings are allocated on a proportionate basis. Further, as the conversion of Class B common stock is assumed in the computation of the diluted net loss per share of Class A common stock, the undistributed earnings are equal to net loss for that computation. The following table presents the calculation of basic and diluted net loss per share (in thousands, except per share data):
Three Months Ended March 31,
2016 2015
Class A Class B Class A Class B
Net loss attributable to common stockholders $ (13,656 ) $ (1,796 ) $ (1,115 ) $ (169 )
Basic Shares:
Weighted-average common shares outstanding 67,065 8,819 63,976 9,708
Diluted Shares:
Weighted-average shares used to compute diluted net loss per share 67,065 8,819 63,976 9,708
Net loss per share attributable to common stockholders
Basic: $ (0.20 ) $ (0.20 ) $ (0.02 ) $ (0.02 )
Diluted: $ (0.20 ) $ (0.20 ) $ (0.02 ) $ (0.02 ) The following weighted-average stock-based instruments were excluded from the calculation of diluted net loss per share because their effect would have been anti-dilutive for the periods presented (in thousands):
Three Months Ended
March 31,
2016 2015
Stock options 8,856 8,921
Restricted stock units and awards 5,824 1,663
Contingently issuable shares 309 309
ESPP - 81 14. 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 The Company recorded an income tax provision of $ 1.4 2.4 1.5 0.1 2.0 0.4 The primary difference between the effective tax rate and the federal statutory tax rate relates to the valuation allowances on certain of the Company's net operating losses, foreign tax rate differences, meals and entertainment, tax credits, and non-deductible stock-based compensation expense. As of March 31, 2016, the total amount of gross unrecognized tax benefits was $ 5.6 4.7 0.6 In addition, the Company is subject to the continuous examination of its income tax returns by the IRS and other tax authorities. The Company's federal and state income tax returns for fiscal years 2004 through 2015 remain open to examination. In the Company's most significant foreign jurisdictions  Ireland, United Kingdom and Germany  the open tax years range from 2010 to 2015. The Company regularly assesses the likelihood of adverse outcomes resulting from examinations to determine the adequacy of its provision for income taxes, and monitors the progress of ongoing discussions with tax authorities and the impa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he timing of the resolution or closure of audits is not certain, the Company believes it is reasonably possible that its unrecognized tax benefits could be reduced by up to $ 0.2</t>
  </si>
  <si>
    <t>INFORMATION ABOUT REVENUE AND GEOGRAPHIC AREAS</t>
  </si>
  <si>
    <t>INFORMATION ABOUT REVENUE AND GEOGRAPHIC AREAS [Abstract]</t>
  </si>
  <si>
    <t>15. INFORMATION ABOUT REVENUE AND GEOGRAPHIC AREA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ing segment. Net Revenue The table below presents the Company's net revenue by product line for the periods presented (in thousands). Revenue by geography is based on the billing address of the customer. During the three months ended June 30, 2015, the Company began reporting revenue for the transactions product line, which consists of Eat24, Platform transactions and the sale of Yelp Deals and Gift Certificates. The Company has presented transactions revenue separately in the tables and discussion for prior periods for purposes of comparison.
Three Months Ended
March 31,
2016 2015
Net revenue by product:
Local $ 138,116 $ 98,570
Transactions 14,499 6,606
Brand advertising - 6,627
Other services 5,998 6,705
Total net revenue $ 158,613 $ 118,508 During the three months ended March 31, 2016 and 2015, a substantial majority of the Company's revenue was generated in the United States. In addition, no individual customer accounted for 10% or more of consolidated net revenue in any such period. Long-Lived Assets The following table presents the Company's long-lived assets by geographic region for the periods indicated (in thousands):
March 31, December 31,
2016 2015
United States $ 82,362 $ 78,675
All other countries 2,414 5,493
Total $ 84,776 $ 84,168</t>
  </si>
  <si>
    <t>DESCRIPTION OF BUSINESS AND BASIS FOR PRESENTATION (Policy)</t>
  </si>
  <si>
    <t>Basis of Presentation</t>
  </si>
  <si>
    <t>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Company's Annual Report on Form 10-K filed with the SEC on February 24, 2016 (the Annual Report). The unaudited condensed consolidated balance sheet as of December 31, 2015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except as follows: During the three months ended March 31, 2016, the Company adopted Accounting Standards Update 2016-09, CompensationStock Compensation (Topic 718) (ASU 2016-09) on a modified retrospective basis. ASU 2016-09 permits entities to make an accounting policy election related to how forfeitures will impact the recognition of compensation cost for stock-based compensation: to estimate the total number of awards for which the requisite service period will not be rendered (as currently required) or to account for forfeitures as they occur. Upon early adoption of ASU 2016-09, the Company elected to change its accounting policy to account for forfeitures as they occur. The change was applied on a modified retrospective basis with a cumulative-effect adjustment to retained earnings of $ 1.1 ASU 2016-09 also eliminates the requirement that excess tax benefits be realized as a reduction in current taxes payable before the associated tax benefit can be recognized as an increase in paid in capital. Approximately 164.1 125.7 1.8 1.3 0.1 of state Enterprise Zone credits (none of which were included in the deferred tax assets recognized in the statement of financial position as of December 31, 2015) have been attributed to tax deduction for stock-based compensation in excess of the related book expense. Under ASU 2016-09, these previously unrecognized deferred tax assets will be recognized on a modified retrospective basis as of the start of the year in which the ASU 2016-09 is adopted (since the Company is adopting the standard early, its modified retrospective entry is as of January 1, 2016). The U.S. federal and state net operating losses and credits (as described above) that were recognized as of January 1, 2016 have been offset by a valuation allowance. As a result, only the Ireland net operating losses result in a cumulative-effect adjustment to retained earnings of 0.2 Additionally, ASU 2016-09 addresses the presentation of excess tax benefits and employee taxes paid on the statement of cash flows. The Company is now required to present excess tax benefits as an operating activity (in the same manner as other cash flows related to income taxes) on the statement of cash flows rather than as a financing activity, and the Company adopted this change prospectively. In the opinion of management, the accompanying unaudited condensed consolidated financial statements include all adjustments of a normally recurring nature necessary for the fair presentation of the interim periods presented.</t>
  </si>
  <si>
    <t>Stock-Based Compensation</t>
  </si>
  <si>
    <t>Stock-Based Compensation The Company accounts for stock-based employee compensation plans under the fair value recognition and measurement provisions in accordance with applicable accounting standards, which require all stock-based payments to employees, including grants of stock options, restricted stock awards, restricted stock units and issuances under its 2012 Employee Stock Purchase Plan (ESPP) to be measured based on the grant date fair value of the awards. Prior to January 1, 2016, stock-based compensation expense was recorded net of estimated forfeitures in the Company's consolidated statements of income (loss) and, accordingly, was recorded for only those stock-based awards that the Company expected to vest. The Company estimated the forfeiture rate based on historical forfeitures of equity awards and adjusted the rate to reflect changes in facts and circumstances, if any. The Company revised its estimated forfeiture rate if actual forfeitures differed from its initial estimates. As of January 1, 2016, the Company adopted a change in accounting policy in accordance with ASU 2016-09 to account for forfeitures as they occur. The change was applied on a modified retrospective basis, and no prior periods were re-stated as a result of this change in accounting policy.</t>
  </si>
  <si>
    <t>Income Taxes</t>
  </si>
  <si>
    <t>Income Taxes Prior to January 1, 2016, the Company recognized the excess tax benefits of stock-based compensation expense as additional paid-in capital (APIC) and tax deficiencies of stock-based compensation expense in the income tax provision or as APIC to the extent that there was sufficient recognized excess tax benefits previously recognized. As a result of the prior requirement that excess tax benefit reduce taxes payable prior to be recognized as an increase in paid in capital, the Company had not recognized certain deferred tax assets (all tax attributes such as loss or credit carryforwards) that can be attributed to tax deductions related to equity compensation in excess of compensation recognized for financial reporting. As of January 1, 2016, the Company early adopted a change in accounting policy in accordance with ASU 2016-09 to account for excess tax benefits and tax deficiencies as income tax expense or benefit, treated as discrete items in the reporting period in which they occur, and to recognize previously unrecognized deferred tax assets that arose directly from (or the use of which was postponed by) tax deductions related to equity compensation in excess of compensation recognized for financial reporting. The change was applied on a modified retrospective basis; no prior periods were re-stated as a result of this change in accounting policy. There have been no other material changes to the Company's significant accounting policies from those described in the Annual Report.</t>
  </si>
  <si>
    <t>Recent Accounting Pronouncements Not Yet Effective</t>
  </si>
  <si>
    <t>Recent Accounting Pronouncements Not Yet Effective In May 2014, the Financial Accounting Standards Board (FASB) issued Accounting Standards Update No. 2014-09, Revenue from Contracts with Customers (ASU 2014-09), which amended the existing accounting standards for revenue recognition. ASU 2014-09 establishes principles for recognizing revenue upon the transfer of promised goods or services to customers, in an amount that reflects the consideration expected to be received in exchange for those goods or services. The new standard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and its consolidated financial statements. In January 2016, FASB issued Accounting Standards Update 2016-01, Recognition and Measurement of Financial Assets and Financial Liabilities (Subtopic 825-10) (ASU 2016-01). In February 2016, FASB issued Accounting Standards Update No. 2016-02, Leases (ASU 2016-0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Company is currently evaluating the impact of the adoption of ASU 2016-02 on its consolidated financial statements.</t>
  </si>
  <si>
    <t>Principles of Consolidation</t>
  </si>
  <si>
    <t>Principles of Consolidation These unaudited interim condensed consolidated financial statements include the accounts of the Company and its wholly-owned subsidiaries. All intercompany accounts and transactions have been eliminated in consolidation.</t>
  </si>
  <si>
    <t>Use of Estimates</t>
  </si>
  <si>
    <t>Use of Estimates The preparation of the Company's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unaudited interim condensed consolidated financial statements; therefore, actual results could differ from management's estimates.</t>
  </si>
  <si>
    <t>FAIR VALUE OF FINANCIAL INSTRUMENTS (Tables)</t>
  </si>
  <si>
    <t>Schedule of Assets and Liabilities Measured at Fair Value</t>
  </si>
  <si>
    <t>March 31, 2016 December 31, 2015
Level 1 Level 2 Level 3 Total Level 1 Level 2 Level 3 Total
Cash Equivalents:
Money market funds $ 125,184 $ - $ - $ 125,184 $ 86,660 $ - $ - $ 86,660
Commercial paper - 7,993 - 7,993 - - - -
Agency bonds - - - - - 4,999 - 4,999
Marketable Securities:
Commercial paper - 33,947 - 33,947 - 36,981 - 36,981
Corporate bonds - 13,001 - 13,001 - 18,024 - 18,024
Agency bonds - 141,322 - 141,322 - 132,102 - 132,102
Agency discount notes - 11,998 - 11,998 - 11,986 - 11,986
Total cash equivalents and marketable securities $ 125,184 $ 208,261 $ - $ 333,445 $ 86,660 $ 204,092 $ - $ 290,752</t>
  </si>
  <si>
    <t>MARKETABLE SECURITIES (Tables)</t>
  </si>
  <si>
    <t>Schedule of the Fair Value to Amortized Cost Basis of Securities Held-to-Maturity</t>
  </si>
  <si>
    <t>As of March 31, 2016
Gross Gross
Unrealized Unrealized
Amortized Cost Gains Losses Fair Value
Short-term marketable securities:
Commercial paper $ 33,947 $ - $ - $ 33,947
Corporate bonds 13,002 - (1) 13,001
Agency bonds 133,007 49 (13) 133,043
Agency discount notes 11,996 2 - 11,998
Total marketable securities $ 191,952 $ 51 $ (14) $ 191,989
Long-term marketable securities:
Agency bonds 8,272 7 - 8,279
$ 8,272 $ 7 $ - 8,279
Total marketable securities $ 200,224 $ 58 $ (14) 200,268
As of December 31, 2015
Gross Gross
Unrealized Unrealized
Amortized Cost Gains Losses Fair Value
Short-term marketable securities:
Commercial paper $ 36,981 $ - $ - $ 36,981
Corporate bonds 18,027 2 (5) 18,024
Agency bonds 132,224 - (122) 132,102
Agency discount notes 11,982 4 - 11,986
Total marketable securities $ 199,214 $ 6 $ (127) $ 199,214</t>
  </si>
  <si>
    <t>Schedule of Securities in an Unrealized Loss Position</t>
  </si>
  <si>
    <t xml:space="preserve">As of March 31, 2016
Less Than 12 Months 12 Months or Greater Total
Fair Value Unrealized Loss Fair Value Unrealized Loss Fair Value Unrealized Loss
Corporate bonds 8,000 (1 ) - - 8,000 (1 )
Agency bonds 29,246 (13 ) - - 29,246 (13 )
Total $ 37,246 $ (14) $ - $ - $ 37,246 $ (14 )
As of December 31, 2015
Less Than 12 Months 12 Months or Greater Total
Fair Value Unrealized Loss Fair Value Unrealized Loss Fair Value Unrealized Loss
Corporate bonds 10,021 (5 ) - - 10,021 (5 )
Agency bonds 127,102 (122 ) - - 127,102 (122 )
Total $ 137,123 $ (127 ) $ - $ - $ 137,123 $ (127 ) </t>
  </si>
  <si>
    <t>ACQUISITIONS (Tables) - Eat24 [Member]</t>
  </si>
  <si>
    <t>Business Acquisition [Line Items]</t>
  </si>
  <si>
    <t>Schedule of Purchase Price, Assets Aquired and Liabilities Assumed</t>
  </si>
  <si>
    <t xml:space="preserve">February 9, 2015
Fair value of purchase consideration:
Cash:
Distributed to Eat24 stockholders $ 56,624
Held in escrow account 16,500
Payable on behalf of Eat24 stockholders 1,876
Total cash 75,000
Class A common stock:
Distributed to Eat24 stockholders 46,143
Held in escrow account 13,015
Total purchase consideration $ 134,158
Fair value of net assets acquired:
Cash and cash equivalents $ 1,578
Intangibles 39,600
Goodwill 110,927
Other assets 6,031
Total assets acquired 158,136
Deferred tax liability (15,207 )
Other liabilities (8,771 )
Total liabilities assumed (23,978 )
Net assets acquired $ 134,158 </t>
  </si>
  <si>
    <t>Schedule of Acquired Intangible Assets</t>
  </si>
  <si>
    <t>Intangible Asset Type Amount Assigned Useful Life
Restaurant relationships $ 17,400 12.0
Developed technology $ 7,400 5.0
User relationships $ 12,000 7.0
Trade name $ 2,800 4.0
Weighted average 8.6</t>
  </si>
  <si>
    <t>CASH AND CASH EQUIVALENTS (Tables)</t>
  </si>
  <si>
    <t>Schedule of Cash and Cash Equivalents</t>
  </si>
  <si>
    <t>March 31, December 31,
2016 2015
Cash and cash equivalents
Cash $ 50,328 $ 79,954
Money market funds 133,177 91,659
Total cash and cash equivalents $ 183,505 $ 171,613</t>
  </si>
  <si>
    <t>PROPERTY, EQUIPMENT, AND SOFTWARE, NET (Tables)</t>
  </si>
  <si>
    <t>Schedule of Property, Equipment and Software</t>
  </si>
  <si>
    <t xml:space="preserve">March 31, December 31,
2016 2015
Computer equipment $ 27,439 $ 26,004
Software 1,223 1,213
Capitalized website and internal-use software development costs 46,169 42,320
Furniture and fixtures 11,893 10,771
Leasehold improvements 51,680 47,552
Telecommunication 3,135 2,970
Total 141,539 130,830
Less accumulated depreciation (56,763 ) (50,363 )
Property, equipment and software, net $ 84,776 $ 80,467 </t>
  </si>
  <si>
    <t>GOODWILL AND INTANGIBLE ASSETS (Tables)</t>
  </si>
  <si>
    <t>Schedule of Goodwill</t>
  </si>
  <si>
    <t>Balance as of December 31, 2015 $ 172,197
Goodwill measurement period adjustment 146
Effect of currency translation 1,390
Balance as of March 31, 2016 $ 173,733</t>
  </si>
  <si>
    <t>Schedule of Intangible Assets</t>
  </si>
  <si>
    <t xml:space="preserve">Weighted
Gross Net Average
Carrying Accumulated Carrying Remaining
Amount Amortization Amount Life
March 31, 2016:
Content $ 3,952 $ (2,281 ) $ 1,671 2.5
Advertiser relationships 1,721 (1,721 ) - 0.0
Developed technology 9,311 (2,881 ) 6,430 3.8
Trade name and other 3,361 (1,336 ) 2,025 2.8
Domains and data licenses 2,625 (953 ) 1,672 3.6
Restaurant and user relationships 29,400 (3,608 ) 25,792 8.9
Total $ 50,370 $ (12,780 ) $ 37,590
Weighted
Gross Net Average
Carrying Accumulated Carrying Remaining
Amount Amortization Amount Life
December 31, 2015:
Content $ 3,922 $ (2,066 ) $ 1,856 2.7
Advertiser relationships 1,708 (1,708 ) - 0.0
Developed technology 9,295 (2,441 ) 6,854 4.1
Trade name and other 3,350 (1,139 ) 2,211 3.1
Domains and data licenses 2,625 (835 ) 1,790 3.9
Restaurant and user relationships 29,400 (2,817 ) 26,583 9.1
Total $ 50,300 $ (11,006 ) $ 39,294 </t>
  </si>
  <si>
    <t>Schedule of Future Amortization Expense</t>
  </si>
  <si>
    <t>Year Ending December 31, Amount
2016 (from April 1, 2016) $ 5,143
2017 6,712
2018 6,245
2019 5,359
2020 3,369
2021 3,165
Thereafter 7,597
Total amortization $ 37,590</t>
  </si>
  <si>
    <t>ACCRUED LIABILITIES (Tables)</t>
  </si>
  <si>
    <t>Schedule of Accrued Liabilities</t>
  </si>
  <si>
    <t>March 31, December 31,
2016 2015
Restaurant revenue share liability $ 14,873 $ 12,654
Accrued employee vacation 6,490 4,662
Accrued bonuses and commissions 5,781 4,546
Employee stock purchase plan liability 3,520 817
Accrued employee benefits and other employee expenses 3,332 3,631
Accrued marketing 3,130 2,144
Accrued income, withholding and business taxes 2,398 1,513
Accrued website hosting 1,930 975
Accrued facilities and other allocations 1,557 1,928
Payroll taxes payable 1,509 1,938
Fixed asset purchase commitments 1,460 1,318
Accrued consulting 1,324 1,763
Deferred rent 876 786
Merchant revenue share liability 821 1,212
Other accrued expenses 3,763 3,571
Total $ 52,764 $ 43,458</t>
  </si>
  <si>
    <t>LONG-TERM LIABILITIES (Tables)</t>
  </si>
  <si>
    <t>Schedule of long-term liabilities</t>
  </si>
  <si>
    <t>March 31, December 31,
2016 2015
Deferred rent $ 12,629 $ 11,324
Other long-term liabilities 703 706
Total $ 13,332 $ 12,030</t>
  </si>
  <si>
    <t>OTHER INCOME (EXPENSE), NET (Tables)</t>
  </si>
  <si>
    <t>Schedule of Other Income (Expense)</t>
  </si>
  <si>
    <t xml:space="preserve">Three Months Ended March 31, 2016 2015 Net interest income $ 311 $ 132 Transaction gain (loss) on foreign exchange 66 (171 ) Other non-operating income (loss), net (119 ) 601 Other income (expense), net $ 258 $ 562 </t>
  </si>
  <si>
    <t>STOCKHOLDERS' EQUITY (Tables)</t>
  </si>
  <si>
    <t>Schedule of Stock by Class</t>
  </si>
  <si>
    <t>March 31, 2016 December 31, 2015
Shares Shares
Shares Issued and Shares Issued and
Authorized Outstanding Authorized Outstanding
Stockholders' equity:
Class A common stock, $ 0.000001 200,000,000 67,982,104 200,000,000 66,535,156
Class B common stock, $ 0.000001 100,000,000 8,442,646 100,000,000 9,447,646
Common stock, $ 0.000001 200,000,000 - 200,000,000 -
Undesignated Preferred Stock 10,000,000 - 10,000,000 -</t>
  </si>
  <si>
    <t>Schedule of Stock Option Activity</t>
  </si>
  <si>
    <t>Options Outstanding
Weighted-
Average
Weighted- Remaining Aggregate
Average Contractual Intrinsic
Number of Exercise Term (in Value
Shares Price years) (in thousands)
Outstanding  January 1, 2016 8,206,356 20.93 6.44 $ 92,454
Granted 836,268 22.32
Exercised (126,700 ) 8.17
Canceled (59,959 ) 38.73
Outstanding  March 31, 2016 8,855,965 21.13 6.55 $ 38,683
Options vested and exercisable as of March 31, 2016 6,031,340 17.14 5.81 $ 38,448</t>
  </si>
  <si>
    <t>Summary of RSUs and RSAs Activity</t>
  </si>
  <si>
    <t>Restricted Stock Units Restricted Stock Awards
Weighted-
Average Weighted-
Grant Average Grant
Number of Date Fair Number Date Fair
Shares Value of Shares Value
UnvestedJanuary 1, 2016 4,093,204 $ 39.45 312 $ 11.68
Granted 2,299,156 26.01 - -
Released (315,486 ) 38.42 (312 ) 11.68
Canceled (253,364 ) 32.23 - -
UnvestedMarch 31, 2016 5,823,510 $ 34.52 - $ -</t>
  </si>
  <si>
    <t>Schedule of Stock-Based Compensation Expense</t>
  </si>
  <si>
    <t>Three Months Ended
March 31,
2016 2015
Cost of revenue $ 401 $ 124
Sales and marketing 6,342 4,937
Product development 8,030 5,105
General and administrative 4,337 3,505
Total stock-based compensation 19,110 13,671</t>
  </si>
  <si>
    <t>NET LOSS PER SHARE (Tables)</t>
  </si>
  <si>
    <t>NET LOSS PER SHARE [Abstract]</t>
  </si>
  <si>
    <t>Schedule of Earnings Per Share</t>
  </si>
  <si>
    <t>Three Months Ended March 31,
2016 2015
Class A Class B Class A Class B
Net loss attributable to common stockholders $ (13,656 ) $ (1,796 ) $ (1,115 ) $ (169 )
Basic Shares:
Weighted-average common shares outstanding 67,065 8,819 63,976 9,708
Diluted Shares:
Weighted-average shares used to compute diluted net loss per share 67,065 8,819 63,976 9,708
Net loss per share attributable to common stockholders
Basic: $ (0.20 ) $ (0.20 ) $ (0.02 ) $ (0.02 )
Diluted: $ (0.20 ) $ (0.20 ) $ (0.02 ) $ (0.02 )</t>
  </si>
  <si>
    <t>Schedule of Anti-dilutive Securities</t>
  </si>
  <si>
    <t>Three Months Ended
March 31,
2016 2015
Stock options 8,856 8,921
Restricted stock units and awards 5,824 1,663
Contingently issuable shares 309 309
ESPP - 81</t>
  </si>
  <si>
    <t>INFORMATION ABOUT REVENUE AND GEOGRAPHIC AREAS (Tables)</t>
  </si>
  <si>
    <t>Schedule of Revenue by Product Line</t>
  </si>
  <si>
    <t>Three Months Ended
March 31,
2016 2015
Net revenue by product:
Local $ 138,116 $ 98,570
Transactions 14,499 6,606
Brand advertising - 6,627
Other services 5,998 6,705
Total net revenue $ 158,613 $ 118,508</t>
  </si>
  <si>
    <t>Schedule of Long-Lived Assets by Geographic Region</t>
  </si>
  <si>
    <t>March 31, December 31,
2016 2015
United States $ 82,362 $ 78,675
All other countries 2,414 5,493
Total $ 84,776 $ 84,168</t>
  </si>
  <si>
    <t>DESCRIPTION OF BUSINESS AND BASIS FOR PRESENTATION (Details) - USD ($) $ in Thousands</t>
  </si>
  <si>
    <t>Basis of Presentation [Line Items]</t>
  </si>
  <si>
    <t>Cumulative-effect adjustment to retained earnings</t>
  </si>
  <si>
    <t>Retained earnings</t>
  </si>
  <si>
    <t>Domestic [Member]</t>
  </si>
  <si>
    <t>Tax stock option deductions in excess of book deductions</t>
  </si>
  <si>
    <t>Domestic [Member] | Research [Member]</t>
  </si>
  <si>
    <t>State [Member]</t>
  </si>
  <si>
    <t>State [Member] | State Enterprise Zone Credit [Member]</t>
  </si>
  <si>
    <t>IRELAND</t>
  </si>
  <si>
    <t>IRELAND | Restatement adjustment [Member]</t>
  </si>
  <si>
    <t>FAIR VALUE OF FINANCIAL INSTRUMENTS (Details) - USD ($) $ in Thousands</t>
  </si>
  <si>
    <t>Fair Value, Assets and Liabilities Measured on Recurring and Nonrecurring Basis [Line Items]</t>
  </si>
  <si>
    <t>Marketable securities</t>
  </si>
  <si>
    <t>Total cash equivalents and marketable securities</t>
  </si>
  <si>
    <t>Money Market Funds [Member]</t>
  </si>
  <si>
    <t>Money market funds</t>
  </si>
  <si>
    <t>Commercial paper [Member]</t>
  </si>
  <si>
    <t>Corporate bonds [Member]</t>
  </si>
  <si>
    <t>Agency bonds [Member]</t>
  </si>
  <si>
    <t>Agency discount notes [Member]</t>
  </si>
  <si>
    <t>Recurring [Member] | Level 1 [Member]</t>
  </si>
  <si>
    <t>Recurring [Member] | Level 1 [Member] | Money Market Funds [Member]</t>
  </si>
  <si>
    <t>Recurring [Member] | Level 1 [Member] | Commercial paper [Member]</t>
  </si>
  <si>
    <t>Recurring [Member] | Level 1 [Member] | Corporate bonds [Member]</t>
  </si>
  <si>
    <t>Recurring [Member] | Level 1 [Member] | Agency bonds [Member]</t>
  </si>
  <si>
    <t>Recurring [Member] | Level 1 [Member] | Agency discount notes [Member]</t>
  </si>
  <si>
    <t>Recurring [Member] | Level 2 [Member]</t>
  </si>
  <si>
    <t>Recurring [Member] | Level 2 [Member] | Money Market Funds [Member]</t>
  </si>
  <si>
    <t>Recurring [Member] | Level 2 [Member] | Commercial paper [Member]</t>
  </si>
  <si>
    <t>Recurring [Member] | Level 2 [Member] | Corporate bonds [Member]</t>
  </si>
  <si>
    <t>Recurring [Member] | Level 2 [Member] | Agency bonds [Member]</t>
  </si>
  <si>
    <t>Recurring [Member] | Level 2 [Member] | Agency discount notes [Member]</t>
  </si>
  <si>
    <t>Recurring [Member] | Level 3 [Member]</t>
  </si>
  <si>
    <t>Recurring [Member] | Level 3 [Member] | Money Market Funds [Member]</t>
  </si>
  <si>
    <t>Recurring [Member] | Level 3 [Member] | Commercial paper [Member]</t>
  </si>
  <si>
    <t>Recurring [Member] | Level 3 [Member] | Corporate bonds [Member]</t>
  </si>
  <si>
    <t>Recurring [Member] | Level 3 [Member] | Agency bonds [Member]</t>
  </si>
  <si>
    <t>Recurring [Member] | Level 3 [Member] | Agency discount notes [Member]</t>
  </si>
  <si>
    <t>MARKETABLE SECURITIES (Schedule of the Fair Value to Amortized Cost Basis of Securities Held-to-Maturity) (Details) - USD ($) $ in Thousands</t>
  </si>
  <si>
    <t>Schedule of Held-to-maturity Securities [Line Items]</t>
  </si>
  <si>
    <t>Amortized Cost</t>
  </si>
  <si>
    <t>Gross Unrealized Gains</t>
  </si>
  <si>
    <t>Gross Unrealized Losses</t>
  </si>
  <si>
    <t>Fair Value</t>
  </si>
  <si>
    <t>Short-term marketable securities [Member]</t>
  </si>
  <si>
    <t>Long-term marketable securities [Member]</t>
  </si>
  <si>
    <t>Commercial paper [Member] | Short-term marketable securities [Member]</t>
  </si>
  <si>
    <t>Corporate bonds [Member] | Short-term marketable securities [Member]</t>
  </si>
  <si>
    <t>Agency bonds [Member] | Short-term marketable securities [Member]</t>
  </si>
  <si>
    <t>Agency bonds [Member] | Long-term marketable securities [Member]</t>
  </si>
  <si>
    <t>Agency discount notes [Member] | Short-term marketable securities [Member]</t>
  </si>
  <si>
    <t>MARKETABLE SECURITIES (Schedule of Securities in an Unrealized Loss Position) (Details) - USD ($) $ in Thousands</t>
  </si>
  <si>
    <t>Less than 12 months</t>
  </si>
  <si>
    <t>12 months or greater</t>
  </si>
  <si>
    <t>Total</t>
  </si>
  <si>
    <t>Unrealized Loss</t>
  </si>
  <si>
    <t>ACQUISITIONS (Summary of Purchase Price and Net Assets Acquired) (Details) - USD ($) $ in Thousands</t>
  </si>
  <si>
    <t>Feb. 09, 2015</t>
  </si>
  <si>
    <t>Fair value of purchase consideration:</t>
  </si>
  <si>
    <t>Net cash consideration</t>
  </si>
  <si>
    <t>Payable on behalf of Eat24 stockholders</t>
  </si>
  <si>
    <t>Fair value of net assets acquired:</t>
  </si>
  <si>
    <t>Eat 24 Inc [Member]</t>
  </si>
  <si>
    <t>Acquisition-related transaction costs</t>
  </si>
  <si>
    <t>Shares issued or issuable for business acquisition</t>
  </si>
  <si>
    <t>Cash consideration</t>
  </si>
  <si>
    <t>Fair value of common stock</t>
  </si>
  <si>
    <t>Total purchase price</t>
  </si>
  <si>
    <t>Intangibles</t>
  </si>
  <si>
    <t>Total assets acquired</t>
  </si>
  <si>
    <t>Deferred tax liability</t>
  </si>
  <si>
    <t>Other liabilities</t>
  </si>
  <si>
    <t>Total liabilities assumed</t>
  </si>
  <si>
    <t>Net assets acquired</t>
  </si>
  <si>
    <t>Eat 24 Inc [Member] | Distributed [Member]</t>
  </si>
  <si>
    <t>Eat 24 Inc [Member] | Escrow account [Member]</t>
  </si>
  <si>
    <t>Funds held in escrow</t>
  </si>
  <si>
    <t>Number of shares held in escrow</t>
  </si>
  <si>
    <t>ACQUISITIONS (Summary of Estimated Useful lives of Intangible Assets Acquired ) (Details) - Eat 24 Inc [Member] - USD ($) $ in Thousands</t>
  </si>
  <si>
    <t>Acquired Finite-Lived Intangible Assets [Line Items]</t>
  </si>
  <si>
    <t>Amount Assigned</t>
  </si>
  <si>
    <t>Weighted average useful life</t>
  </si>
  <si>
    <t>8 years 7 months 6 days</t>
  </si>
  <si>
    <t>Restaurant relationships [Member]</t>
  </si>
  <si>
    <t>12 years</t>
  </si>
  <si>
    <t>Developed technology [Member]</t>
  </si>
  <si>
    <t>5 years</t>
  </si>
  <si>
    <t>User relationships [Member]</t>
  </si>
  <si>
    <t>7 years</t>
  </si>
  <si>
    <t>Trade name [Member]</t>
  </si>
  <si>
    <t>4 years</t>
  </si>
  <si>
    <t>CASH AND CASH EQUIVALENTS (Details) - USD ($) $ in Thousands</t>
  </si>
  <si>
    <t>Dec. 31, 2014</t>
  </si>
  <si>
    <t>Cash</t>
  </si>
  <si>
    <t>Total cash and cash equivalents</t>
  </si>
  <si>
    <t>Restricted cash related to letters of credit</t>
  </si>
  <si>
    <t>PROPERTY, EQUIPMENT AND SOFTWARE, NET (Details) - USD ($) $ in Thousands</t>
  </si>
  <si>
    <t>Depreciation expense</t>
  </si>
  <si>
    <t>Property, Plant and Equipment [Line Items]</t>
  </si>
  <si>
    <t>Property, equipment and software</t>
  </si>
  <si>
    <t>Less accumulated depreciation</t>
  </si>
  <si>
    <t>Computer equipment [Member]</t>
  </si>
  <si>
    <t>Software [Member]</t>
  </si>
  <si>
    <t>Capitalized website and internal-use software development costs [Member]</t>
  </si>
  <si>
    <t>Furniture and fixtures [Member]</t>
  </si>
  <si>
    <t>Leasehold improvements [Member]</t>
  </si>
  <si>
    <t>Telecommunication [Member]</t>
  </si>
  <si>
    <t>GOODWILL AND INTANGIBLE ASSETS (Schedule of Goodwill) (Details) - USD ($) $ in Thousands</t>
  </si>
  <si>
    <t>Balance</t>
  </si>
  <si>
    <t>Effect of currency translation</t>
  </si>
  <si>
    <t>GOODWILL AND INTANGIBLE ASSETS (Schedule of Intangible Assets) (Details) - USD ($) $ in Thousands</t>
  </si>
  <si>
    <t>12 Months Ended</t>
  </si>
  <si>
    <t>Amortization expense</t>
  </si>
  <si>
    <t>Finite-Lived Intangible Assets [Line Items]</t>
  </si>
  <si>
    <t>Gross Carrying Amount</t>
  </si>
  <si>
    <t>Accumulated Amortization</t>
  </si>
  <si>
    <t>Net Carrying Amount</t>
  </si>
  <si>
    <t>Content [Member]</t>
  </si>
  <si>
    <t>Weighted Average Remaining Life</t>
  </si>
  <si>
    <t>2 years 6 months</t>
  </si>
  <si>
    <t>2 years 8 months 12 days</t>
  </si>
  <si>
    <t>Advertiser relationships [Member]</t>
  </si>
  <si>
    <t>0 years</t>
  </si>
  <si>
    <t>3 years 9 months 18 days</t>
  </si>
  <si>
    <t>4 years 1 month 6 days</t>
  </si>
  <si>
    <t>Trade name and other [Member]</t>
  </si>
  <si>
    <t>2 years 9 months 18 days</t>
  </si>
  <si>
    <t>3 years 1 month 6 days</t>
  </si>
  <si>
    <t>Domains and data licenses [Member]</t>
  </si>
  <si>
    <t>3 years 7 months 6 days</t>
  </si>
  <si>
    <t>3 years 10 months 24 days</t>
  </si>
  <si>
    <t>Restaurant and user relationships [Member]</t>
  </si>
  <si>
    <t>8 years 10 months 24 days</t>
  </si>
  <si>
    <t>9 years 1 month 6 days</t>
  </si>
  <si>
    <t>GOODWILL AND INTANGIBLE ASSETS (Schedule of Future Amortization Expense) (Details) - USD ($) $ in Thousands</t>
  </si>
  <si>
    <t>Estimated future amortization expense:</t>
  </si>
  <si>
    <t>2016 (from April 1, 2016)</t>
  </si>
  <si>
    <t>Thereafter</t>
  </si>
  <si>
    <t>ACCRUED LIABILITIES (Details) - USD ($) $ in Thousands</t>
  </si>
  <si>
    <t>Restaurant revenue share liability</t>
  </si>
  <si>
    <t>Accrued employee vacation</t>
  </si>
  <si>
    <t>Accrued bonuses and commissions</t>
  </si>
  <si>
    <t>Employee stock purchase plan liability</t>
  </si>
  <si>
    <t>Accrued employee benefits and other employee expenses</t>
  </si>
  <si>
    <t>Accrued marketing</t>
  </si>
  <si>
    <t>Accrued income, withholding and business taxes</t>
  </si>
  <si>
    <t>Accrued website hosting</t>
  </si>
  <si>
    <t>Accrued facilities and other allocations</t>
  </si>
  <si>
    <t>Payroll taxes payable</t>
  </si>
  <si>
    <t>Fixed asset purchase commitments</t>
  </si>
  <si>
    <t>Accrued consulting</t>
  </si>
  <si>
    <t>Deferred rent</t>
  </si>
  <si>
    <t>Merchant revenue share liability</t>
  </si>
  <si>
    <t>Other accrued expenses</t>
  </si>
  <si>
    <t>LONG-TERM LIABILITIES (Schedule of Long-Term Liabilities) (Details) - USD ($) $ in Thousands</t>
  </si>
  <si>
    <t>Other long-term liabilities</t>
  </si>
  <si>
    <t>OTHER INCOME (EXPENSE), NET (Details) - USD ($) $ in Thousands</t>
  </si>
  <si>
    <t>Net interest income</t>
  </si>
  <si>
    <t>Transaction gain (loss) on foreign exchange</t>
  </si>
  <si>
    <t>Other non-operating income (loss), net</t>
  </si>
  <si>
    <t>Other income (expense), net</t>
  </si>
  <si>
    <t>COMMITMENTS AND CONTINGENCIES (Office Facility Lease) (Details) $ in Millions</t>
  </si>
  <si>
    <t>1 Months Ended</t>
  </si>
  <si>
    <t>Feb. 29, 2016USD ($)</t>
  </si>
  <si>
    <t>Jan. 31, 2016USD ($)</t>
  </si>
  <si>
    <t>Aug. 31, 2014item</t>
  </si>
  <si>
    <t>Mar. 31, 2016USD ($)</t>
  </si>
  <si>
    <t>Mar. 31, 2015USD ($)</t>
  </si>
  <si>
    <t>Rental expense</t>
  </si>
  <si>
    <t>Sublease rentals</t>
  </si>
  <si>
    <t>Number of lawsuits filed | item</t>
  </si>
  <si>
    <t>COMMITMENTS AND CONTINGENCIES [Line Items]</t>
  </si>
  <si>
    <t>Amount released from escrow fund</t>
  </si>
  <si>
    <t>Payroll tax audit liability</t>
  </si>
  <si>
    <t>Putative Class Action Lawsuit [Member]</t>
  </si>
  <si>
    <t>Settlement amount</t>
  </si>
  <si>
    <t>Lawsuit Filed By Former Sales Employee [Member]</t>
  </si>
  <si>
    <t>STOCKHOLDERS' EQUITY (Award Compensation Narrative) (Details) - USD ($) $ / shares in Units, $ in Thousands</t>
  </si>
  <si>
    <t>Share-based Compensation Arrangement by Share-based Payment Award [Line Items]</t>
  </si>
  <si>
    <t>Capitalized stock-based compensation</t>
  </si>
  <si>
    <t>Stock options [Member]</t>
  </si>
  <si>
    <t>Vesting period</t>
  </si>
  <si>
    <t>Exercisable period</t>
  </si>
  <si>
    <t>10 years</t>
  </si>
  <si>
    <t>Intrinsic value of options exercised</t>
  </si>
  <si>
    <t>Weighted average grant date fair value</t>
  </si>
  <si>
    <t>Unrecognized compensation costs</t>
  </si>
  <si>
    <t>Unrecognized compensation costs, period for recognition</t>
  </si>
  <si>
    <t>1 year 9 months 18 days</t>
  </si>
  <si>
    <t>Stock options [Member] | End of year one [Member]</t>
  </si>
  <si>
    <t>Vesting rate</t>
  </si>
  <si>
    <t>25.00%</t>
  </si>
  <si>
    <t>Stock options [Member] | First year [Member]</t>
  </si>
  <si>
    <t>10.00%</t>
  </si>
  <si>
    <t>Stock options [Member] | Second year [Member]</t>
  </si>
  <si>
    <t>20.00%</t>
  </si>
  <si>
    <t>Stock options [Member] | Third year [Member]</t>
  </si>
  <si>
    <t>30.00%</t>
  </si>
  <si>
    <t>Stock options [Member] | Fourth year [Member]</t>
  </si>
  <si>
    <t>40.00%</t>
  </si>
  <si>
    <t>RSUs and RSAs [Member]</t>
  </si>
  <si>
    <t>3 years 3 months 14 days</t>
  </si>
  <si>
    <t>RSUs and RSAs [Member] | End of year one [Member]</t>
  </si>
  <si>
    <t>RSUs and RSAs [Member] | First year [Member]</t>
  </si>
  <si>
    <t>RSUs and RSAs [Member] | Second year [Member]</t>
  </si>
  <si>
    <t>RSUs and RSAs [Member] | Third year [Member]</t>
  </si>
  <si>
    <t>RSUs and RSAs [Member] | Fourth year [Member]</t>
  </si>
  <si>
    <t>ESPP [Member]</t>
  </si>
  <si>
    <t>Subscription rate of eligible compensation</t>
  </si>
  <si>
    <t>15.00%</t>
  </si>
  <si>
    <t>Purchase price, percentage of fair market value</t>
  </si>
  <si>
    <t>85.00%</t>
  </si>
  <si>
    <t>Number of shares purchased</t>
  </si>
  <si>
    <t>STOCKHOLDERS' EQUITY (Schedule of Stock by Class) (Details) - $ / shares</t>
  </si>
  <si>
    <t>Common stock, Shares Authorized</t>
  </si>
  <si>
    <t>Common stock, Shares Issued</t>
  </si>
  <si>
    <t>Common stock, Shares Outstanding</t>
  </si>
  <si>
    <t>Undesignated Preferred Stock, Shares Authorized</t>
  </si>
  <si>
    <t>Undesignated Preferred Stock, Shares Issued</t>
  </si>
  <si>
    <t>Undesignated Preferred Stock, Shares Outstanding</t>
  </si>
  <si>
    <t>Common stock [Member]</t>
  </si>
  <si>
    <t>STOCKHOLDERS' EQUITY (Schedule of Stock Option Activity) (Details) - USD ($) $ / shares in Units, $ in Thousands</t>
  </si>
  <si>
    <t>Number of Shares</t>
  </si>
  <si>
    <t>Outstanding, beginning balance</t>
  </si>
  <si>
    <t>Granted</t>
  </si>
  <si>
    <t>Exercised</t>
  </si>
  <si>
    <t>Canceled</t>
  </si>
  <si>
    <t>Outstanding, ending balance</t>
  </si>
  <si>
    <t>Options vested and exercisable</t>
  </si>
  <si>
    <t>Weighted Average Exercise Price</t>
  </si>
  <si>
    <t>Weighted Average Remaining Contractual Term, Outstanding</t>
  </si>
  <si>
    <t>6 years 6 months 18 days</t>
  </si>
  <si>
    <t>6 years 5 months 8 days</t>
  </si>
  <si>
    <t>Weighted Average Remaining Contractual Term, Options vested and exercisable</t>
  </si>
  <si>
    <t>5 years 9 months 22 days</t>
  </si>
  <si>
    <t>Aggregate Intrinsic Value</t>
  </si>
  <si>
    <t>STOCKHOLDERS' EQUITY (Schedule of Restricted Stock Awards and Restricted Stock Units Activity) (Details)</t>
  </si>
  <si>
    <t>Mar. 31, 2016$ / sharesshares</t>
  </si>
  <si>
    <t>Restricted Stock Units [Member]</t>
  </si>
  <si>
    <t>Unvested, beginning balance | shares</t>
  </si>
  <si>
    <t>Granted | shares</t>
  </si>
  <si>
    <t>Released | shares</t>
  </si>
  <si>
    <t>Canceled | shares</t>
  </si>
  <si>
    <t>Unvested, ending balance | shares</t>
  </si>
  <si>
    <t>Weighted-Average Grant Date Fair Value</t>
  </si>
  <si>
    <t>Unvested, beginning balance | $ / shares</t>
  </si>
  <si>
    <t>Granted | $ / shares</t>
  </si>
  <si>
    <t>Released | $ / shares</t>
  </si>
  <si>
    <t>Canceled | $ / shares</t>
  </si>
  <si>
    <t>Unvested, ending balance | $ / shares</t>
  </si>
  <si>
    <t>Restricted Stock Awards [Member]</t>
  </si>
  <si>
    <t>STOCKHOLDERS' EQUITY (Schedule of Stock-Based Compensation Expense) (Details) - USD ($) $ in Thousands</t>
  </si>
  <si>
    <t>Employee Service Share-based Compensation, Allocation of Recognized Period Costs [Line Items]</t>
  </si>
  <si>
    <t>Total stock-based compensation</t>
  </si>
  <si>
    <t>Cost of revenue [Member]</t>
  </si>
  <si>
    <t>Sales and marketing [Member]</t>
  </si>
  <si>
    <t>Product development [Member]</t>
  </si>
  <si>
    <t>General and administration [Member]</t>
  </si>
  <si>
    <t>NET LOSS PER SHARE (Narrative) (Details)</t>
  </si>
  <si>
    <t>Mar. 31, 2016item</t>
  </si>
  <si>
    <t>Common Class [Member]</t>
  </si>
  <si>
    <t>Class of Stock [Line Items]</t>
  </si>
  <si>
    <t>Voting rights</t>
  </si>
  <si>
    <t>Common Class B [Member]</t>
  </si>
  <si>
    <t>NET LOSS PER SHARE (Schedule of Basic and Diluted Net Loss Per Share) (Details) - USD ($) $ / shares in Units, shares in Thousands, $ in Thousands</t>
  </si>
  <si>
    <t>Basic Shares:</t>
  </si>
  <si>
    <t>Weighted-average common shares outstanding</t>
  </si>
  <si>
    <t>Diluted Shares:</t>
  </si>
  <si>
    <t>Weighted-average shares used to compute diluted net loss per share</t>
  </si>
  <si>
    <t>Basic:</t>
  </si>
  <si>
    <t>Numerator:</t>
  </si>
  <si>
    <t>Allocation of undistributed earnings</t>
  </si>
  <si>
    <t>Allocation of undistributed earnings for basic computation</t>
  </si>
  <si>
    <t>Class A [Member]</t>
  </si>
  <si>
    <t>Earnings Per Share Reconciliation [Line Items]</t>
  </si>
  <si>
    <t>Net loss attributable to common stockholders</t>
  </si>
  <si>
    <t>Class B [Member]</t>
  </si>
  <si>
    <t>NET LOSS PER SHARE (Schedule of Anti-Dilutive Employee Stock Awards) (Details) - shares shares in Thousands</t>
  </si>
  <si>
    <t>Antidilutive Securities Excluded from Computation of Earnings Per Share [Line Items]</t>
  </si>
  <si>
    <t>Anti-dilutive awards</t>
  </si>
  <si>
    <t>Restricted stock units and awards [Member]</t>
  </si>
  <si>
    <t>Contingently Issuable Shares [Member]</t>
  </si>
  <si>
    <t>INCOME TAXES (Details) - USD ($) $ in Thousands</t>
  </si>
  <si>
    <t>Income tax provision (benefit)</t>
  </si>
  <si>
    <t>Income tax benefit due to U.S. federal and state income taxes and foreign income taxes</t>
  </si>
  <si>
    <t>Income tax benefit discrete benefits</t>
  </si>
  <si>
    <t>Unrecognized tax benefits</t>
  </si>
  <si>
    <t>Unrecognized tax benefits that would not impact the effective tax rate</t>
  </si>
  <si>
    <t>Unrecognized tax benefits increase</t>
  </si>
  <si>
    <t>Unrecognized tax benefits for which reduction is reasonably possible</t>
  </si>
  <si>
    <t>INFORMATION ABOUT REVENUE AND GEOGRAPHIC AREAS (Revenue) (Details) - USD ($) $ in Thousands</t>
  </si>
  <si>
    <t>Revenues from External Customers and Long-Lived Assets [Line Items]</t>
  </si>
  <si>
    <t>Local [Member]</t>
  </si>
  <si>
    <t>Transactions [Member]</t>
  </si>
  <si>
    <t>Brand advertising [Member]</t>
  </si>
  <si>
    <t>Other services [Member]</t>
  </si>
  <si>
    <t>INFORMATION ABOUT REVENUE AND GEOGRAPHIC AREAS (Long-Lived Assets) (Details) - USD ($) $ in Thousands</t>
  </si>
  <si>
    <t>Long-lived assets</t>
  </si>
  <si>
    <t>Unites States [Member]</t>
  </si>
  <si>
    <t>All Other Countries [Member]</t>
  </si>
</sst>
</file>

<file path=xl/styles.xml><?xml version="1.0" encoding="utf-8"?>
<styleSheet xmlns="http://schemas.openxmlformats.org/spreadsheetml/2006/main">
  <numFmts count="5">
    <numFmt formatCode="_(&quot;$ &quot;#,##0_);_(&quot;$ &quot;(#,##0)" numFmtId="165"/>
    <numFmt formatCode="_(&quot;$ &quot;#,##0.000000_);_(&quot;$ &quot;(#,##0.0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3" r="B6" t="s">
        <v>11</v>
      </c>
    </row>
    <row spans="1:3" r="7">
      <c s="3" r="A7" t="s">
        <v>12</v>
      </c>
      <c s="5" r="B7" t="n">
        <v>1345016</v>
      </c>
    </row>
    <row spans="1:3" r="8">
      <c s="3" r="A8" t="s">
        <v>13</v>
      </c>
      <c s="3" r="B8" t="s">
        <v>14</v>
      </c>
    </row>
    <row spans="1:3" r="9">
      <c s="3" r="A9" t="s">
        <v>15</v>
      </c>
      <c s="3" r="B9" t="s">
        <v>16</v>
      </c>
    </row>
    <row spans="1:3" r="10">
      <c s="3" r="A10" t="s">
        <v>17</v>
      </c>
      <c s="5" r="B10" t="n">
        <v>2016</v>
      </c>
    </row>
    <row spans="1:3" r="11">
      <c s="3" r="A11" t="s">
        <v>18</v>
      </c>
      <c s="4" r="B11" t="s">
        <v>19</v>
      </c>
    </row>
    <row spans="1:3" r="12">
      <c s="3" r="A12" t="s">
        <v>20</v>
      </c>
      <c s="3" r="B12" t="s">
        <v>21</v>
      </c>
    </row>
    <row spans="1:3" r="13">
      <c s="3" r="A13" t="s">
        <v>22</v>
      </c>
      <c s="3" r="B13" t="s">
        <v>23</v>
      </c>
    </row>
    <row spans="1:3" r="14">
      <c s="3" r="A14" t="s">
        <v>24</v>
      </c>
    </row>
    <row spans="1:3" r="15">
      <c s="3" r="A15" t="s">
        <v>25</v>
      </c>
      <c s="5" r="C15" t="n">
        <v>68024374</v>
      </c>
    </row>
    <row spans="1:3" r="16">
      <c s="3" r="A16" t="s">
        <v>26</v>
      </c>
    </row>
    <row spans="1:3" r="17">
      <c s="3" r="A17" t="s">
        <v>25</v>
      </c>
      <c s="5" r="C17" t="n">
        <v>8451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0</v>
      </c>
      <c s="2" r="B1" t="s">
        <v>1</v>
      </c>
    </row>
    <row spans="1:2" r="2">
      <c s="2" r="B2" t="s">
        <v>2</v>
      </c>
    </row>
    <row spans="1:2" r="3">
      <c s="6" r="A3" t="s">
        <v>141</v>
      </c>
    </row>
    <row spans="1:2" r="4">
      <c s="3" r="A4" t="s">
        <v>140</v>
      </c>
      <c s="3"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3</v>
      </c>
      <c s="2" r="B1" t="s">
        <v>1</v>
      </c>
    </row>
    <row spans="1:2" r="2">
      <c s="2" r="B2" t="s">
        <v>2</v>
      </c>
    </row>
    <row spans="1:2" r="3">
      <c s="6" r="A3" t="s">
        <v>144</v>
      </c>
    </row>
    <row spans="1:2" r="4">
      <c s="3" r="A4" t="s">
        <v>143</v>
      </c>
      <c s="3"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46</v>
      </c>
      <c s="2" r="B1" t="s">
        <v>1</v>
      </c>
    </row>
    <row spans="1:2" r="2">
      <c s="2" r="B2" t="s">
        <v>2</v>
      </c>
    </row>
    <row spans="1:2" r="3">
      <c s="6" r="A3" t="s">
        <v>147</v>
      </c>
    </row>
    <row spans="1:2" r="4">
      <c s="3" r="A4" t="s">
        <v>146</v>
      </c>
      <c s="3"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9</v>
      </c>
      <c s="2" r="B1" t="s">
        <v>1</v>
      </c>
    </row>
    <row spans="1:2" r="2">
      <c s="2" r="B2" t="s">
        <v>2</v>
      </c>
    </row>
    <row spans="1:2" r="3">
      <c s="6" r="A3" t="s">
        <v>150</v>
      </c>
    </row>
    <row spans="1:2" r="4">
      <c s="3" r="A4" t="s">
        <v>149</v>
      </c>
      <c s="3"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2</v>
      </c>
      <c s="2" r="B1" t="s">
        <v>1</v>
      </c>
    </row>
    <row spans="1:2" r="2">
      <c s="2" r="B2" t="s">
        <v>2</v>
      </c>
    </row>
    <row spans="1:2" r="3">
      <c s="6" r="A3" t="s">
        <v>153</v>
      </c>
    </row>
    <row spans="1:2" r="4">
      <c s="3" r="A4" t="s">
        <v>152</v>
      </c>
      <c s="3"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6" r="A3" t="s">
        <v>156</v>
      </c>
    </row>
    <row spans="1:2" r="4">
      <c s="3" r="A4" t="s">
        <v>155</v>
      </c>
      <c s="3"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8</v>
      </c>
      <c s="2" r="B1" t="s">
        <v>1</v>
      </c>
    </row>
    <row spans="1:2" r="2">
      <c s="2" r="B2" t="s">
        <v>2</v>
      </c>
    </row>
    <row spans="1:2" r="3">
      <c s="6" r="A3" t="s">
        <v>159</v>
      </c>
    </row>
    <row spans="1:2" r="4">
      <c s="3" r="A4" t="s">
        <v>158</v>
      </c>
      <c s="3"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1</v>
      </c>
      <c s="2" r="B1" t="s">
        <v>1</v>
      </c>
    </row>
    <row spans="1:2" r="2">
      <c s="2" r="B2" t="s">
        <v>2</v>
      </c>
    </row>
    <row spans="1:2" r="3">
      <c s="6" r="A3" t="s">
        <v>162</v>
      </c>
    </row>
    <row spans="1:2" r="4">
      <c s="3" r="A4" t="s">
        <v>161</v>
      </c>
      <c s="3"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4</v>
      </c>
      <c s="2" r="B1" t="s">
        <v>1</v>
      </c>
    </row>
    <row spans="1:2" r="2">
      <c s="2" r="B2" t="s">
        <v>2</v>
      </c>
    </row>
    <row spans="1:2" r="3">
      <c s="6" r="A3" t="s">
        <v>165</v>
      </c>
    </row>
    <row spans="1:2" r="4">
      <c s="3" r="A4" t="s">
        <v>164</v>
      </c>
      <c s="3"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7</v>
      </c>
      <c s="2" r="B1" t="s">
        <v>1</v>
      </c>
    </row>
    <row spans="1:2" r="2">
      <c s="2" r="B2" t="s">
        <v>2</v>
      </c>
    </row>
    <row spans="1:2" r="3">
      <c s="6" r="A3" t="s">
        <v>168</v>
      </c>
    </row>
    <row spans="1:2" r="4">
      <c s="3" r="A4" t="s">
        <v>167</v>
      </c>
      <c s="3"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6" r="A2" t="s">
        <v>29</v>
      </c>
    </row>
    <row spans="1:3" r="3">
      <c s="3" r="A3" t="s">
        <v>30</v>
      </c>
      <c s="7" r="B3" t="n">
        <v>183505</v>
      </c>
      <c s="7" r="C3" t="n">
        <v>171613</v>
      </c>
    </row>
    <row spans="1:3" r="4">
      <c s="3" r="A4" t="s">
        <v>31</v>
      </c>
      <c s="5" r="B4" t="n">
        <v>191952</v>
      </c>
      <c s="5" r="C4" t="n">
        <v>199214</v>
      </c>
    </row>
    <row spans="1:3" r="5">
      <c s="3" r="A5" t="s">
        <v>32</v>
      </c>
      <c s="5" r="B5" t="n">
        <v>54774</v>
      </c>
      <c s="5" r="C5" t="n">
        <v>52755</v>
      </c>
    </row>
    <row spans="1:3" r="6">
      <c s="3" r="A6" t="s">
        <v>33</v>
      </c>
      <c s="5" r="B6" t="n">
        <v>17109</v>
      </c>
      <c s="5" r="C6" t="n">
        <v>19700</v>
      </c>
    </row>
    <row spans="1:3" r="7">
      <c s="3" r="A7" t="s">
        <v>34</v>
      </c>
      <c s="5" r="B7" t="n">
        <v>447340</v>
      </c>
      <c s="7" r="C7" t="n">
        <v>443282</v>
      </c>
    </row>
    <row spans="1:3" r="8">
      <c s="3" r="A8" t="s">
        <v>35</v>
      </c>
      <c s="5" r="B8" t="n">
        <v>8272</v>
      </c>
      <c s="3" r="C8" t="s">
        <v>36</v>
      </c>
    </row>
    <row spans="1:3" r="9">
      <c s="3" r="A9" t="s">
        <v>37</v>
      </c>
      <c s="5" r="B9" t="n">
        <v>84776</v>
      </c>
      <c s="7" r="C9" t="n">
        <v>80467</v>
      </c>
    </row>
    <row spans="1:3" r="10">
      <c s="3" r="A10" t="s">
        <v>38</v>
      </c>
      <c s="5" r="B10" t="n">
        <v>173733</v>
      </c>
      <c s="5" r="C10" t="n">
        <v>172197</v>
      </c>
    </row>
    <row spans="1:3" r="11">
      <c s="3" r="A11" t="s">
        <v>39</v>
      </c>
      <c s="5" r="B11" t="n">
        <v>37590</v>
      </c>
      <c s="5" r="C11" t="n">
        <v>39294</v>
      </c>
    </row>
    <row spans="1:3" r="12">
      <c s="3" r="A12" t="s">
        <v>40</v>
      </c>
      <c s="5" r="B12" t="n">
        <v>17306</v>
      </c>
      <c s="5" r="C12" t="n">
        <v>16486</v>
      </c>
    </row>
    <row spans="1:3" r="13">
      <c s="3" r="A13" t="s">
        <v>41</v>
      </c>
      <c s="5" r="B13" t="n">
        <v>3950</v>
      </c>
      <c s="5" r="C13" t="n">
        <v>3701</v>
      </c>
    </row>
    <row spans="1:3" r="14">
      <c s="3" r="A14" t="s">
        <v>42</v>
      </c>
      <c s="5" r="B14" t="n">
        <v>772967</v>
      </c>
      <c s="5" r="C14" t="n">
        <v>755427</v>
      </c>
    </row>
    <row spans="1:3" r="15">
      <c s="6" r="A15" t="s">
        <v>43</v>
      </c>
    </row>
    <row spans="1:3" r="16">
      <c s="3" r="A16" t="s">
        <v>44</v>
      </c>
      <c s="5" r="B16" t="n">
        <v>3200</v>
      </c>
      <c s="5" r="C16" t="n">
        <v>3388</v>
      </c>
    </row>
    <row spans="1:3" r="17">
      <c s="3" r="A17" t="s">
        <v>45</v>
      </c>
      <c s="5" r="B17" t="n">
        <v>52764</v>
      </c>
      <c s="5" r="C17" t="n">
        <v>43458</v>
      </c>
    </row>
    <row spans="1:3" r="18">
      <c s="3" r="A18" t="s">
        <v>46</v>
      </c>
      <c s="5" r="B18" t="n">
        <v>2977</v>
      </c>
      <c s="5" r="C18" t="n">
        <v>2931</v>
      </c>
    </row>
    <row spans="1:3" r="19">
      <c s="3" r="A19" t="s">
        <v>47</v>
      </c>
      <c s="5" r="B19" t="n">
        <v>58941</v>
      </c>
      <c s="5" r="C19" t="n">
        <v>49777</v>
      </c>
    </row>
    <row spans="1:3" r="20">
      <c s="3" r="A20" t="s">
        <v>48</v>
      </c>
      <c s="5" r="B20" t="n">
        <v>13332</v>
      </c>
      <c s="5" r="C20" t="n">
        <v>12030</v>
      </c>
    </row>
    <row spans="1:3" r="21">
      <c s="3" r="A21" t="s">
        <v>49</v>
      </c>
      <c s="7" r="B21" t="n">
        <v>72273</v>
      </c>
      <c s="7" r="C21" t="n">
        <v>61807</v>
      </c>
    </row>
    <row spans="1:3" r="22">
      <c s="3" r="A22" t="s">
        <v>50</v>
      </c>
      <c s="3" r="B22" t="s">
        <v>36</v>
      </c>
      <c s="3" r="C22" t="s">
        <v>36</v>
      </c>
    </row>
    <row spans="1:3" r="23">
      <c s="6" r="A23" t="s">
        <v>51</v>
      </c>
    </row>
    <row spans="1:3" r="24">
      <c s="3" r="A24" t="s">
        <v>52</v>
      </c>
      <c s="3" r="B24" t="s">
        <v>36</v>
      </c>
      <c s="3" r="C24" t="s">
        <v>36</v>
      </c>
    </row>
    <row spans="1:3" r="25">
      <c s="3" r="A25" t="s">
        <v>53</v>
      </c>
      <c s="7" r="B25" t="n">
        <v>793468</v>
      </c>
      <c s="7" r="C25" t="n">
        <v>774022</v>
      </c>
    </row>
    <row spans="1:3" r="26">
      <c s="3" r="A26" t="s">
        <v>54</v>
      </c>
      <c s="5" r="B26" t="n">
        <v>-11777</v>
      </c>
      <c s="5" r="C26" t="n">
        <v>-13519</v>
      </c>
    </row>
    <row spans="1:3" r="27">
      <c s="3" r="A27" t="s">
        <v>55</v>
      </c>
      <c s="5" r="B27" t="n">
        <v>-80997</v>
      </c>
      <c s="5" r="C27" t="n">
        <v>-66883</v>
      </c>
    </row>
    <row spans="1:3" r="28">
      <c s="3" r="A28" t="s">
        <v>56</v>
      </c>
      <c s="5" r="B28" t="n">
        <v>700694</v>
      </c>
      <c s="5" r="C28" t="n">
        <v>693620</v>
      </c>
    </row>
    <row spans="1:3" r="29">
      <c s="3" r="A29" t="s">
        <v>57</v>
      </c>
      <c s="7" r="B29" t="n">
        <v>772967</v>
      </c>
      <c s="7" r="C29" t="n">
        <v>7554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70</v>
      </c>
      <c s="2" r="B1" t="s">
        <v>1</v>
      </c>
    </row>
    <row spans="1:2" r="2">
      <c s="2" r="B2" t="s">
        <v>2</v>
      </c>
    </row>
    <row spans="1:2" r="3">
      <c s="6" r="A3" t="s">
        <v>171</v>
      </c>
    </row>
    <row spans="1:2" r="4">
      <c s="3" r="A4" t="s">
        <v>170</v>
      </c>
      <c s="3"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spans="1:2" r="1">
      <c s="1" r="A1" t="s">
        <v>173</v>
      </c>
      <c s="2" r="B1" t="s">
        <v>1</v>
      </c>
    </row>
    <row spans="1:2" r="2">
      <c s="2" r="B2" t="s">
        <v>2</v>
      </c>
    </row>
    <row spans="1:2" r="3">
      <c s="6" r="A3" t="s">
        <v>132</v>
      </c>
    </row>
    <row spans="1:2" r="4">
      <c s="3" r="A4" t="s">
        <v>174</v>
      </c>
      <c s="3" r="B4" t="s">
        <v>175</v>
      </c>
    </row>
    <row spans="1:2" r="5">
      <c s="3" r="A5" t="s">
        <v>176</v>
      </c>
      <c s="3" r="B5" t="s">
        <v>177</v>
      </c>
    </row>
    <row spans="1:2" r="6">
      <c s="3" r="A6" t="s">
        <v>178</v>
      </c>
      <c s="3" r="B6" t="s">
        <v>179</v>
      </c>
    </row>
    <row spans="1:2" r="7">
      <c s="3" r="A7" t="s">
        <v>180</v>
      </c>
      <c s="3" r="B7" t="s">
        <v>181</v>
      </c>
    </row>
    <row spans="1:2" r="8">
      <c s="3" r="A8" t="s">
        <v>182</v>
      </c>
      <c s="3" r="B8" t="s">
        <v>183</v>
      </c>
    </row>
    <row spans="1:2" r="9">
      <c s="3" r="A9" t="s">
        <v>184</v>
      </c>
      <c s="3" r="B9"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86</v>
      </c>
      <c s="2" r="B1" t="s">
        <v>1</v>
      </c>
    </row>
    <row spans="1:2" r="2">
      <c s="2" r="B2" t="s">
        <v>2</v>
      </c>
    </row>
    <row spans="1:2" r="3">
      <c s="6" r="A3" t="s">
        <v>135</v>
      </c>
    </row>
    <row spans="1:2" r="4">
      <c s="3" r="A4" t="s">
        <v>187</v>
      </c>
      <c s="3"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6" r="A3" t="s">
        <v>138</v>
      </c>
    </row>
    <row spans="1:2" r="4">
      <c s="3" r="A4" t="s">
        <v>190</v>
      </c>
      <c s="3" r="B4" t="s">
        <v>191</v>
      </c>
    </row>
    <row spans="1:2" r="5">
      <c s="3" r="A5" t="s">
        <v>192</v>
      </c>
      <c s="3" r="B5"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194</v>
      </c>
      <c s="2" r="B1" t="s">
        <v>1</v>
      </c>
    </row>
    <row spans="1:2" r="2">
      <c s="2" r="B2" t="s">
        <v>2</v>
      </c>
    </row>
    <row spans="1:2" r="3">
      <c s="6" r="A3" t="s">
        <v>195</v>
      </c>
    </row>
    <row spans="1:2" r="4">
      <c s="3" r="A4" t="s">
        <v>196</v>
      </c>
      <c s="3" r="B4" t="s">
        <v>197</v>
      </c>
    </row>
    <row spans="1:2" r="5">
      <c s="3" r="A5" t="s">
        <v>198</v>
      </c>
      <c s="3" r="B5"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0</v>
      </c>
      <c s="2" r="B1" t="s">
        <v>1</v>
      </c>
    </row>
    <row spans="1:2" r="2">
      <c s="2" r="B2" t="s">
        <v>2</v>
      </c>
    </row>
    <row spans="1:2" r="3">
      <c s="6" r="A3" t="s">
        <v>144</v>
      </c>
    </row>
    <row spans="1:2" r="4">
      <c s="3" r="A4" t="s">
        <v>201</v>
      </c>
      <c s="3"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3</v>
      </c>
      <c s="2" r="B1" t="s">
        <v>1</v>
      </c>
    </row>
    <row spans="1:2" r="2">
      <c s="2" r="B2" t="s">
        <v>2</v>
      </c>
    </row>
    <row spans="1:2" r="3">
      <c s="6" r="A3" t="s">
        <v>147</v>
      </c>
    </row>
    <row spans="1:2" r="4">
      <c s="3" r="A4" t="s">
        <v>204</v>
      </c>
      <c s="3" r="B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s="1" r="A1" t="s">
        <v>206</v>
      </c>
      <c s="2" r="B1" t="s">
        <v>1</v>
      </c>
    </row>
    <row spans="1:2" r="2">
      <c s="2" r="B2" t="s">
        <v>2</v>
      </c>
    </row>
    <row spans="1:2" r="3">
      <c s="6" r="A3" t="s">
        <v>150</v>
      </c>
    </row>
    <row spans="1:2" r="4">
      <c s="3" r="A4" t="s">
        <v>207</v>
      </c>
      <c s="3" r="B4" t="s">
        <v>208</v>
      </c>
    </row>
    <row spans="1:2" r="5">
      <c s="3" r="A5" t="s">
        <v>209</v>
      </c>
      <c s="3" r="B5" t="s">
        <v>210</v>
      </c>
    </row>
    <row spans="1:2" r="6">
      <c s="3" r="A6" t="s">
        <v>211</v>
      </c>
      <c s="3" r="B6"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3</v>
      </c>
      <c s="2" r="B1" t="s">
        <v>1</v>
      </c>
    </row>
    <row spans="1:2" r="2">
      <c s="2" r="B2" t="s">
        <v>2</v>
      </c>
    </row>
    <row spans="1:2" r="3">
      <c s="6" r="A3" t="s">
        <v>153</v>
      </c>
    </row>
    <row spans="1:2" r="4">
      <c s="3" r="A4" t="s">
        <v>214</v>
      </c>
      <c s="3" r="B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6</v>
      </c>
      <c s="2" r="B1" t="s">
        <v>1</v>
      </c>
    </row>
    <row spans="1:2" r="2">
      <c s="2" r="B2" t="s">
        <v>2</v>
      </c>
    </row>
    <row spans="1:2" r="3">
      <c s="6" r="A3" t="s">
        <v>156</v>
      </c>
    </row>
    <row spans="1:2" r="4">
      <c s="3" r="A4" t="s">
        <v>217</v>
      </c>
      <c s="3" r="B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8</v>
      </c>
      <c s="2" r="B1" t="s">
        <v>2</v>
      </c>
      <c s="2" r="C1" t="s">
        <v>28</v>
      </c>
    </row>
    <row spans="1:3" r="2">
      <c s="6" r="A2" t="s">
        <v>59</v>
      </c>
    </row>
    <row spans="1:3" r="3">
      <c s="3" r="A3" t="s">
        <v>60</v>
      </c>
      <c s="7" r="B3" t="n">
        <v>3495</v>
      </c>
      <c s="7" r="C3" t="n">
        <v>3208</v>
      </c>
    </row>
    <row spans="1:3" r="4">
      <c s="3" r="A4" t="s">
        <v>61</v>
      </c>
      <c s="8" r="B4" t="n">
        <v>1e-06</v>
      </c>
      <c s="8" r="C4" t="n">
        <v>1e-06</v>
      </c>
    </row>
    <row spans="1:3" r="5">
      <c s="3" r="A5" t="s">
        <v>62</v>
      </c>
      <c s="5" r="B5" t="n">
        <v>500000000</v>
      </c>
      <c s="5" r="C5" t="n">
        <v>500000000</v>
      </c>
    </row>
    <row spans="1:3" r="6">
      <c s="3" r="A6" t="s">
        <v>63</v>
      </c>
      <c s="5" r="B6" t="n">
        <v>76424750</v>
      </c>
      <c s="5" r="C6" t="n">
        <v>75982802</v>
      </c>
    </row>
    <row spans="1:3" r="7">
      <c s="3" r="A7" t="s">
        <v>64</v>
      </c>
      <c s="5" r="B7" t="n">
        <v>76424750</v>
      </c>
      <c s="5" r="C7" t="n">
        <v>759828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9</v>
      </c>
      <c s="2" r="B1" t="s">
        <v>1</v>
      </c>
    </row>
    <row spans="1:2" r="2">
      <c s="2" r="B2" t="s">
        <v>2</v>
      </c>
    </row>
    <row spans="1:2" r="3">
      <c s="6" r="A3" t="s">
        <v>159</v>
      </c>
    </row>
    <row spans="1:2" r="4">
      <c s="3" r="A4" t="s">
        <v>220</v>
      </c>
      <c s="3" r="B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s="1" r="A1" t="s">
        <v>222</v>
      </c>
      <c s="2" r="B1" t="s">
        <v>1</v>
      </c>
    </row>
    <row spans="1:2" r="2">
      <c s="2" r="B2" t="s">
        <v>2</v>
      </c>
    </row>
    <row spans="1:2" r="3">
      <c s="6" r="A3" t="s">
        <v>165</v>
      </c>
    </row>
    <row spans="1:2" r="4">
      <c s="3" r="A4" t="s">
        <v>223</v>
      </c>
      <c s="3" r="B4" t="s">
        <v>224</v>
      </c>
    </row>
    <row spans="1:2" r="5">
      <c s="3" r="A5" t="s">
        <v>225</v>
      </c>
      <c s="3" r="B5" t="s">
        <v>226</v>
      </c>
    </row>
    <row spans="1:2" r="6">
      <c s="3" r="A6" t="s">
        <v>227</v>
      </c>
      <c s="3" r="B6" t="s">
        <v>228</v>
      </c>
    </row>
    <row spans="1:2" r="7">
      <c s="3" r="A7" t="s">
        <v>229</v>
      </c>
      <c s="3" r="B7"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231</v>
      </c>
      <c s="2" r="B1" t="s">
        <v>1</v>
      </c>
    </row>
    <row spans="1:2" r="2">
      <c s="2" r="B2" t="s">
        <v>2</v>
      </c>
    </row>
    <row spans="1:2" r="3">
      <c s="6" r="A3" t="s">
        <v>232</v>
      </c>
    </row>
    <row spans="1:2" r="4">
      <c s="3" r="A4" t="s">
        <v>233</v>
      </c>
      <c s="3" r="B4" t="s">
        <v>234</v>
      </c>
    </row>
    <row spans="1:2" r="5">
      <c s="3" r="A5" t="s">
        <v>235</v>
      </c>
      <c s="3" r="B5"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37</v>
      </c>
      <c s="2" r="B1" t="s">
        <v>1</v>
      </c>
    </row>
    <row spans="1:2" r="2">
      <c s="2" r="B2" t="s">
        <v>2</v>
      </c>
    </row>
    <row spans="1:2" r="3">
      <c s="6" r="A3" t="s">
        <v>171</v>
      </c>
    </row>
    <row spans="1:2" r="4">
      <c s="3" r="A4" t="s">
        <v>238</v>
      </c>
      <c s="3" r="B4" t="s">
        <v>239</v>
      </c>
    </row>
    <row spans="1:2" r="5">
      <c s="3" r="A5" t="s">
        <v>240</v>
      </c>
      <c s="3" r="B5"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2</v>
      </c>
      <c s="2" r="B1" t="s">
        <v>1</v>
      </c>
    </row>
    <row spans="1:3" r="2">
      <c s="2" r="B2" t="s">
        <v>2</v>
      </c>
      <c s="2" r="C2" t="s">
        <v>28</v>
      </c>
    </row>
    <row spans="1:3" r="3">
      <c s="6" r="A3" t="s">
        <v>243</v>
      </c>
    </row>
    <row spans="1:3" r="4">
      <c s="3" r="A4" t="s">
        <v>244</v>
      </c>
      <c s="7" r="B4" t="n">
        <v>1100</v>
      </c>
    </row>
    <row spans="1:3" r="5">
      <c s="3" r="A5" t="s">
        <v>245</v>
      </c>
      <c s="5" r="B5" t="n">
        <v>80997</v>
      </c>
      <c s="7" r="C5" t="n">
        <v>66883</v>
      </c>
    </row>
    <row spans="1:3" r="6">
      <c s="3" r="A6" t="s">
        <v>246</v>
      </c>
    </row>
    <row spans="1:3" r="7">
      <c s="6" r="A7" t="s">
        <v>243</v>
      </c>
    </row>
    <row spans="1:3" r="8">
      <c s="3" r="A8" t="s">
        <v>247</v>
      </c>
      <c s="5" r="B8" t="n">
        <v>164100</v>
      </c>
    </row>
    <row spans="1:3" r="9">
      <c s="3" r="A9" t="s">
        <v>248</v>
      </c>
    </row>
    <row spans="1:3" r="10">
      <c s="6" r="A10" t="s">
        <v>243</v>
      </c>
    </row>
    <row spans="1:3" r="11">
      <c s="3" r="A11" t="s">
        <v>247</v>
      </c>
      <c s="5" r="B11" t="n">
        <v>1300</v>
      </c>
    </row>
    <row spans="1:3" r="12">
      <c s="3" r="A12" t="s">
        <v>249</v>
      </c>
    </row>
    <row spans="1:3" r="13">
      <c s="6" r="A13" t="s">
        <v>243</v>
      </c>
    </row>
    <row spans="1:3" r="14">
      <c s="3" r="A14" t="s">
        <v>247</v>
      </c>
      <c s="5" r="B14" t="n">
        <v>125700</v>
      </c>
    </row>
    <row spans="1:3" r="15">
      <c s="3" r="A15" t="s">
        <v>250</v>
      </c>
    </row>
    <row spans="1:3" r="16">
      <c s="6" r="A16" t="s">
        <v>243</v>
      </c>
    </row>
    <row spans="1:3" r="17">
      <c s="3" r="A17" t="s">
        <v>247</v>
      </c>
      <c s="5" r="B17" t="n">
        <v>100</v>
      </c>
    </row>
    <row spans="1:3" r="18">
      <c s="3" r="A18" t="s">
        <v>251</v>
      </c>
    </row>
    <row spans="1:3" r="19">
      <c s="6" r="A19" t="s">
        <v>243</v>
      </c>
    </row>
    <row spans="1:3" r="20">
      <c s="3" r="A20" t="s">
        <v>247</v>
      </c>
      <c s="5" r="B20" t="n">
        <v>1800</v>
      </c>
    </row>
    <row spans="1:3" r="21">
      <c s="3" r="A21" t="s">
        <v>252</v>
      </c>
    </row>
    <row spans="1:3" r="22">
      <c s="6" r="A22" t="s">
        <v>243</v>
      </c>
    </row>
    <row spans="1:3" r="23">
      <c s="3" r="A23" t="s">
        <v>245</v>
      </c>
      <c s="7" r="B23" t="n">
        <v>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3</v>
      </c>
      <c s="2" r="B1" t="s">
        <v>2</v>
      </c>
      <c s="2" r="C1" t="s">
        <v>28</v>
      </c>
    </row>
    <row spans="1:3" r="2">
      <c s="6" r="A2" t="s">
        <v>254</v>
      </c>
    </row>
    <row spans="1:3" r="3">
      <c s="3" r="A3" t="s">
        <v>255</v>
      </c>
      <c s="7" r="B3" t="n">
        <v>200268</v>
      </c>
    </row>
    <row spans="1:3" r="4">
      <c s="3" r="A4" t="s">
        <v>256</v>
      </c>
      <c s="5" r="B4" t="n">
        <v>333445</v>
      </c>
      <c s="7" r="C4" t="n">
        <v>290752</v>
      </c>
    </row>
    <row spans="1:3" r="5">
      <c s="3" r="A5" t="s">
        <v>257</v>
      </c>
    </row>
    <row spans="1:3" r="6">
      <c s="6" r="A6" t="s">
        <v>254</v>
      </c>
    </row>
    <row spans="1:3" r="7">
      <c s="3" r="A7" t="s">
        <v>258</v>
      </c>
      <c s="5" r="B7" t="n">
        <v>125184</v>
      </c>
      <c s="7" r="C7" t="n">
        <v>86660</v>
      </c>
    </row>
    <row spans="1:3" r="8">
      <c s="3" r="A8" t="s">
        <v>259</v>
      </c>
    </row>
    <row spans="1:3" r="9">
      <c s="6" r="A9" t="s">
        <v>254</v>
      </c>
    </row>
    <row spans="1:3" r="10">
      <c s="3" r="A10" t="s">
        <v>258</v>
      </c>
      <c s="5" r="B10" t="n">
        <v>7993</v>
      </c>
      <c s="3" r="C10" t="s">
        <v>36</v>
      </c>
    </row>
    <row spans="1:3" r="11">
      <c s="3" r="A11" t="s">
        <v>255</v>
      </c>
      <c s="5" r="B11" t="n">
        <v>33947</v>
      </c>
      <c s="7" r="C11" t="n">
        <v>36981</v>
      </c>
    </row>
    <row spans="1:3" r="12">
      <c s="3" r="A12" t="s">
        <v>260</v>
      </c>
    </row>
    <row spans="1:3" r="13">
      <c s="6" r="A13" t="s">
        <v>254</v>
      </c>
    </row>
    <row spans="1:3" r="14">
      <c s="3" r="A14" t="s">
        <v>255</v>
      </c>
      <c s="7" r="B14" t="n">
        <v>13001</v>
      </c>
      <c s="5" r="C14" t="n">
        <v>18024</v>
      </c>
    </row>
    <row spans="1:3" r="15">
      <c s="3" r="A15" t="s">
        <v>261</v>
      </c>
    </row>
    <row spans="1:3" r="16">
      <c s="6" r="A16" t="s">
        <v>254</v>
      </c>
    </row>
    <row spans="1:3" r="17">
      <c s="3" r="A17" t="s">
        <v>258</v>
      </c>
      <c s="3" r="B17" t="s">
        <v>36</v>
      </c>
      <c s="5" r="C17" t="n">
        <v>4999</v>
      </c>
    </row>
    <row spans="1:3" r="18">
      <c s="3" r="A18" t="s">
        <v>255</v>
      </c>
      <c s="7" r="B18" t="n">
        <v>141322</v>
      </c>
      <c s="5" r="C18" t="n">
        <v>132102</v>
      </c>
    </row>
    <row spans="1:3" r="19">
      <c s="3" r="A19" t="s">
        <v>262</v>
      </c>
    </row>
    <row spans="1:3" r="20">
      <c s="6" r="A20" t="s">
        <v>254</v>
      </c>
    </row>
    <row spans="1:3" r="21">
      <c s="3" r="A21" t="s">
        <v>255</v>
      </c>
      <c s="5" r="B21" t="n">
        <v>11998</v>
      </c>
      <c s="5" r="C21" t="n">
        <v>11986</v>
      </c>
    </row>
    <row spans="1:3" r="22">
      <c s="3" r="A22" t="s">
        <v>263</v>
      </c>
    </row>
    <row spans="1:3" r="23">
      <c s="6" r="A23" t="s">
        <v>254</v>
      </c>
    </row>
    <row spans="1:3" r="24">
      <c s="3" r="A24" t="s">
        <v>256</v>
      </c>
      <c s="5" r="B24" t="n">
        <v>125184</v>
      </c>
      <c s="5" r="C24" t="n">
        <v>86660</v>
      </c>
    </row>
    <row spans="1:3" r="25">
      <c s="3" r="A25" t="s">
        <v>264</v>
      </c>
    </row>
    <row spans="1:3" r="26">
      <c s="6" r="A26" t="s">
        <v>254</v>
      </c>
    </row>
    <row spans="1:3" r="27">
      <c s="3" r="A27" t="s">
        <v>258</v>
      </c>
      <c s="7" r="B27" t="n">
        <v>125184</v>
      </c>
      <c s="7" r="C27" t="n">
        <v>86660</v>
      </c>
    </row>
    <row spans="1:3" r="28">
      <c s="3" r="A28" t="s">
        <v>265</v>
      </c>
    </row>
    <row spans="1:3" r="29">
      <c s="6" r="A29" t="s">
        <v>254</v>
      </c>
    </row>
    <row spans="1:3" r="30">
      <c s="3" r="A30" t="s">
        <v>258</v>
      </c>
      <c s="3" r="B30" t="s">
        <v>36</v>
      </c>
      <c s="3" r="C30" t="s">
        <v>36</v>
      </c>
    </row>
    <row spans="1:3" r="31">
      <c s="3" r="A31" t="s">
        <v>255</v>
      </c>
      <c s="3" r="B31" t="s">
        <v>36</v>
      </c>
      <c s="3" r="C31" t="s">
        <v>36</v>
      </c>
    </row>
    <row spans="1:3" r="32">
      <c s="3" r="A32" t="s">
        <v>266</v>
      </c>
    </row>
    <row spans="1:3" r="33">
      <c s="6" r="A33" t="s">
        <v>254</v>
      </c>
    </row>
    <row spans="1:3" r="34">
      <c s="3" r="A34" t="s">
        <v>255</v>
      </c>
      <c s="3" r="B34" t="s">
        <v>36</v>
      </c>
      <c s="3" r="C34" t="s">
        <v>36</v>
      </c>
    </row>
    <row spans="1:3" r="35">
      <c s="3" r="A35" t="s">
        <v>267</v>
      </c>
    </row>
    <row spans="1:3" r="36">
      <c s="6" r="A36" t="s">
        <v>254</v>
      </c>
    </row>
    <row spans="1:3" r="37">
      <c s="3" r="A37" t="s">
        <v>258</v>
      </c>
      <c s="3" r="B37" t="s">
        <v>36</v>
      </c>
      <c s="3" r="C37" t="s">
        <v>36</v>
      </c>
    </row>
    <row spans="1:3" r="38">
      <c s="3" r="A38" t="s">
        <v>255</v>
      </c>
      <c s="3" r="B38" t="s">
        <v>36</v>
      </c>
      <c s="3" r="C38" t="s">
        <v>36</v>
      </c>
    </row>
    <row spans="1:3" r="39">
      <c s="3" r="A39" t="s">
        <v>268</v>
      </c>
    </row>
    <row spans="1:3" r="40">
      <c s="6" r="A40" t="s">
        <v>254</v>
      </c>
    </row>
    <row spans="1:3" r="41">
      <c s="3" r="A41" t="s">
        <v>255</v>
      </c>
      <c s="3" r="B41" t="s">
        <v>36</v>
      </c>
      <c s="3" r="C41" t="s">
        <v>36</v>
      </c>
    </row>
    <row spans="1:3" r="42">
      <c s="3" r="A42" t="s">
        <v>269</v>
      </c>
    </row>
    <row spans="1:3" r="43">
      <c s="6" r="A43" t="s">
        <v>254</v>
      </c>
    </row>
    <row spans="1:3" r="44">
      <c s="3" r="A44" t="s">
        <v>256</v>
      </c>
      <c s="7" r="B44" t="n">
        <v>208261</v>
      </c>
      <c s="7" r="C44" t="n">
        <v>204092</v>
      </c>
    </row>
    <row spans="1:3" r="45">
      <c s="3" r="A45" t="s">
        <v>270</v>
      </c>
    </row>
    <row spans="1:3" r="46">
      <c s="6" r="A46" t="s">
        <v>254</v>
      </c>
    </row>
    <row spans="1:3" r="47">
      <c s="3" r="A47" t="s">
        <v>258</v>
      </c>
      <c s="3" r="B47" t="s">
        <v>36</v>
      </c>
      <c s="3" r="C47" t="s">
        <v>36</v>
      </c>
    </row>
    <row spans="1:3" r="48">
      <c s="3" r="A48" t="s">
        <v>271</v>
      </c>
    </row>
    <row spans="1:3" r="49">
      <c s="6" r="A49" t="s">
        <v>254</v>
      </c>
    </row>
    <row spans="1:3" r="50">
      <c s="3" r="A50" t="s">
        <v>258</v>
      </c>
      <c s="7" r="B50" t="n">
        <v>7993</v>
      </c>
      <c s="3" r="C50" t="s">
        <v>36</v>
      </c>
    </row>
    <row spans="1:3" r="51">
      <c s="3" r="A51" t="s">
        <v>255</v>
      </c>
      <c s="5" r="B51" t="n">
        <v>33947</v>
      </c>
      <c s="7" r="C51" t="n">
        <v>36981</v>
      </c>
    </row>
    <row spans="1:3" r="52">
      <c s="3" r="A52" t="s">
        <v>272</v>
      </c>
    </row>
    <row spans="1:3" r="53">
      <c s="6" r="A53" t="s">
        <v>254</v>
      </c>
    </row>
    <row spans="1:3" r="54">
      <c s="3" r="A54" t="s">
        <v>255</v>
      </c>
      <c s="7" r="B54" t="n">
        <v>13001</v>
      </c>
      <c s="5" r="C54" t="n">
        <v>18024</v>
      </c>
    </row>
    <row spans="1:3" r="55">
      <c s="3" r="A55" t="s">
        <v>273</v>
      </c>
    </row>
    <row spans="1:3" r="56">
      <c s="6" r="A56" t="s">
        <v>254</v>
      </c>
    </row>
    <row spans="1:3" r="57">
      <c s="3" r="A57" t="s">
        <v>258</v>
      </c>
      <c s="3" r="B57" t="s">
        <v>36</v>
      </c>
      <c s="5" r="C57" t="n">
        <v>4999</v>
      </c>
    </row>
    <row spans="1:3" r="58">
      <c s="3" r="A58" t="s">
        <v>255</v>
      </c>
      <c s="7" r="B58" t="n">
        <v>141322</v>
      </c>
      <c s="5" r="C58" t="n">
        <v>132102</v>
      </c>
    </row>
    <row spans="1:3" r="59">
      <c s="3" r="A59" t="s">
        <v>274</v>
      </c>
    </row>
    <row spans="1:3" r="60">
      <c s="6" r="A60" t="s">
        <v>254</v>
      </c>
    </row>
    <row spans="1:3" r="61">
      <c s="3" r="A61" t="s">
        <v>255</v>
      </c>
      <c s="7" r="B61" t="n">
        <v>11998</v>
      </c>
      <c s="7" r="C61" t="n">
        <v>11986</v>
      </c>
    </row>
    <row spans="1:3" r="62">
      <c s="3" r="A62" t="s">
        <v>275</v>
      </c>
    </row>
    <row spans="1:3" r="63">
      <c s="6" r="A63" t="s">
        <v>254</v>
      </c>
    </row>
    <row spans="1:3" r="64">
      <c s="3" r="A64" t="s">
        <v>256</v>
      </c>
      <c s="3" r="B64" t="s">
        <v>36</v>
      </c>
      <c s="3" r="C64" t="s">
        <v>36</v>
      </c>
    </row>
    <row spans="1:3" r="65">
      <c s="3" r="A65" t="s">
        <v>276</v>
      </c>
    </row>
    <row spans="1:3" r="66">
      <c s="6" r="A66" t="s">
        <v>254</v>
      </c>
    </row>
    <row spans="1:3" r="67">
      <c s="3" r="A67" t="s">
        <v>258</v>
      </c>
      <c s="3" r="B67" t="s">
        <v>36</v>
      </c>
      <c s="3" r="C67" t="s">
        <v>36</v>
      </c>
    </row>
    <row spans="1:3" r="68">
      <c s="3" r="A68" t="s">
        <v>277</v>
      </c>
    </row>
    <row spans="1:3" r="69">
      <c s="6" r="A69" t="s">
        <v>254</v>
      </c>
    </row>
    <row spans="1:3" r="70">
      <c s="3" r="A70" t="s">
        <v>258</v>
      </c>
      <c s="3" r="B70" t="s">
        <v>36</v>
      </c>
      <c s="3" r="C70" t="s">
        <v>36</v>
      </c>
    </row>
    <row spans="1:3" r="71">
      <c s="3" r="A71" t="s">
        <v>255</v>
      </c>
      <c s="3" r="B71" t="s">
        <v>36</v>
      </c>
      <c s="3" r="C71" t="s">
        <v>36</v>
      </c>
    </row>
    <row spans="1:3" r="72">
      <c s="3" r="A72" t="s">
        <v>278</v>
      </c>
    </row>
    <row spans="1:3" r="73">
      <c s="6" r="A73" t="s">
        <v>254</v>
      </c>
    </row>
    <row spans="1:3" r="74">
      <c s="3" r="A74" t="s">
        <v>255</v>
      </c>
      <c s="3" r="B74" t="s">
        <v>36</v>
      </c>
      <c s="3" r="C74" t="s">
        <v>36</v>
      </c>
    </row>
    <row spans="1:3" r="75">
      <c s="3" r="A75" t="s">
        <v>279</v>
      </c>
    </row>
    <row spans="1:3" r="76">
      <c s="6" r="A76" t="s">
        <v>254</v>
      </c>
    </row>
    <row spans="1:3" r="77">
      <c s="3" r="A77" t="s">
        <v>258</v>
      </c>
      <c s="3" r="B77" t="s">
        <v>36</v>
      </c>
      <c s="3" r="C77" t="s">
        <v>36</v>
      </c>
    </row>
    <row spans="1:3" r="78">
      <c s="3" r="A78" t="s">
        <v>255</v>
      </c>
      <c s="3" r="B78" t="s">
        <v>36</v>
      </c>
      <c s="3" r="C78" t="s">
        <v>36</v>
      </c>
    </row>
    <row spans="1:3" r="79">
      <c s="3" r="A79" t="s">
        <v>280</v>
      </c>
    </row>
    <row spans="1:3" r="80">
      <c s="6" r="A80" t="s">
        <v>254</v>
      </c>
    </row>
    <row spans="1:3" r="81">
      <c s="3" r="A81" t="s">
        <v>255</v>
      </c>
      <c s="3" r="B81" t="s">
        <v>36</v>
      </c>
      <c s="3" r="C81" t="s">
        <v>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1</v>
      </c>
      <c s="2" r="B1" t="s">
        <v>2</v>
      </c>
      <c s="2" r="C1" t="s">
        <v>28</v>
      </c>
    </row>
    <row spans="1:3" r="2">
      <c s="6" r="A2" t="s">
        <v>282</v>
      </c>
    </row>
    <row spans="1:3" r="3">
      <c s="3" r="A3" t="s">
        <v>283</v>
      </c>
      <c s="7" r="B3" t="n">
        <v>200224</v>
      </c>
    </row>
    <row spans="1:3" r="4">
      <c s="3" r="A4" t="s">
        <v>284</v>
      </c>
      <c s="5" r="B4" t="n">
        <v>58</v>
      </c>
    </row>
    <row spans="1:3" r="5">
      <c s="3" r="A5" t="s">
        <v>285</v>
      </c>
      <c s="5" r="B5" t="n">
        <v>-14</v>
      </c>
    </row>
    <row spans="1:3" r="6">
      <c s="3" r="A6" t="s">
        <v>286</v>
      </c>
      <c s="5" r="B6" t="n">
        <v>200268</v>
      </c>
    </row>
    <row spans="1:3" r="7">
      <c s="3" r="A7" t="s">
        <v>287</v>
      </c>
    </row>
    <row spans="1:3" r="8">
      <c s="6" r="A8" t="s">
        <v>282</v>
      </c>
    </row>
    <row spans="1:3" r="9">
      <c s="3" r="A9" t="s">
        <v>283</v>
      </c>
      <c s="5" r="B9" t="n">
        <v>191952</v>
      </c>
      <c s="7" r="C9" t="n">
        <v>199214</v>
      </c>
    </row>
    <row spans="1:3" r="10">
      <c s="3" r="A10" t="s">
        <v>284</v>
      </c>
      <c s="5" r="B10" t="n">
        <v>51</v>
      </c>
      <c s="5" r="C10" t="n">
        <v>6</v>
      </c>
    </row>
    <row spans="1:3" r="11">
      <c s="3" r="A11" t="s">
        <v>285</v>
      </c>
      <c s="5" r="B11" t="n">
        <v>-14</v>
      </c>
      <c s="5" r="C11" t="n">
        <v>-127</v>
      </c>
    </row>
    <row spans="1:3" r="12">
      <c s="3" r="A12" t="s">
        <v>286</v>
      </c>
      <c s="5" r="B12" t="n">
        <v>191989</v>
      </c>
      <c s="5" r="C12" t="n">
        <v>199214</v>
      </c>
    </row>
    <row spans="1:3" r="13">
      <c s="3" r="A13" t="s">
        <v>288</v>
      </c>
    </row>
    <row spans="1:3" r="14">
      <c s="6" r="A14" t="s">
        <v>282</v>
      </c>
    </row>
    <row spans="1:3" r="15">
      <c s="3" r="A15" t="s">
        <v>283</v>
      </c>
      <c s="5" r="B15" t="n">
        <v>8272</v>
      </c>
    </row>
    <row spans="1:3" r="16">
      <c s="3" r="A16" t="s">
        <v>284</v>
      </c>
      <c s="7" r="B16" t="n">
        <v>7</v>
      </c>
    </row>
    <row spans="1:3" r="17">
      <c s="3" r="A17" t="s">
        <v>285</v>
      </c>
      <c s="3" r="B17" t="s">
        <v>36</v>
      </c>
    </row>
    <row spans="1:3" r="18">
      <c s="3" r="A18" t="s">
        <v>286</v>
      </c>
      <c s="7" r="B18" t="n">
        <v>8279</v>
      </c>
    </row>
    <row spans="1:3" r="19">
      <c s="3" r="A19" t="s">
        <v>259</v>
      </c>
    </row>
    <row spans="1:3" r="20">
      <c s="6" r="A20" t="s">
        <v>282</v>
      </c>
    </row>
    <row spans="1:3" r="21">
      <c s="3" r="A21" t="s">
        <v>286</v>
      </c>
      <c s="5" r="B21" t="n">
        <v>33947</v>
      </c>
      <c s="5" r="C21" t="n">
        <v>36981</v>
      </c>
    </row>
    <row spans="1:3" r="22">
      <c s="3" r="A22" t="s">
        <v>289</v>
      </c>
    </row>
    <row spans="1:3" r="23">
      <c s="6" r="A23" t="s">
        <v>282</v>
      </c>
    </row>
    <row spans="1:3" r="24">
      <c s="3" r="A24" t="s">
        <v>283</v>
      </c>
      <c s="7" r="B24" t="n">
        <v>33947</v>
      </c>
      <c s="7" r="C24" t="n">
        <v>36981</v>
      </c>
    </row>
    <row spans="1:3" r="25">
      <c s="3" r="A25" t="s">
        <v>284</v>
      </c>
      <c s="3" r="B25" t="s">
        <v>36</v>
      </c>
      <c s="3" r="C25" t="s">
        <v>36</v>
      </c>
    </row>
    <row spans="1:3" r="26">
      <c s="3" r="A26" t="s">
        <v>285</v>
      </c>
      <c s="3" r="B26" t="s">
        <v>36</v>
      </c>
      <c s="3" r="C26" t="s">
        <v>36</v>
      </c>
    </row>
    <row spans="1:3" r="27">
      <c s="3" r="A27" t="s">
        <v>286</v>
      </c>
      <c s="7" r="B27" t="n">
        <v>33947</v>
      </c>
      <c s="7" r="C27" t="n">
        <v>36981</v>
      </c>
    </row>
    <row spans="1:3" r="28">
      <c s="3" r="A28" t="s">
        <v>260</v>
      </c>
    </row>
    <row spans="1:3" r="29">
      <c s="6" r="A29" t="s">
        <v>282</v>
      </c>
    </row>
    <row spans="1:3" r="30">
      <c s="3" r="A30" t="s">
        <v>286</v>
      </c>
      <c s="5" r="B30" t="n">
        <v>13001</v>
      </c>
      <c s="5" r="C30" t="n">
        <v>18024</v>
      </c>
    </row>
    <row spans="1:3" r="31">
      <c s="3" r="A31" t="s">
        <v>290</v>
      </c>
    </row>
    <row spans="1:3" r="32">
      <c s="6" r="A32" t="s">
        <v>282</v>
      </c>
    </row>
    <row spans="1:3" r="33">
      <c s="3" r="A33" t="s">
        <v>283</v>
      </c>
      <c s="7" r="B33" t="n">
        <v>13002</v>
      </c>
      <c s="5" r="C33" t="n">
        <v>18027</v>
      </c>
    </row>
    <row spans="1:3" r="34">
      <c s="3" r="A34" t="s">
        <v>284</v>
      </c>
      <c s="3" r="B34" t="s">
        <v>36</v>
      </c>
      <c s="5" r="C34" t="n">
        <v>2</v>
      </c>
    </row>
    <row spans="1:3" r="35">
      <c s="3" r="A35" t="s">
        <v>285</v>
      </c>
      <c s="7" r="B35" t="n">
        <v>-1</v>
      </c>
      <c s="5" r="C35" t="n">
        <v>-5</v>
      </c>
    </row>
    <row spans="1:3" r="36">
      <c s="3" r="A36" t="s">
        <v>286</v>
      </c>
      <c s="5" r="B36" t="n">
        <v>13001</v>
      </c>
      <c s="5" r="C36" t="n">
        <v>18024</v>
      </c>
    </row>
    <row spans="1:3" r="37">
      <c s="3" r="A37" t="s">
        <v>261</v>
      </c>
    </row>
    <row spans="1:3" r="38">
      <c s="6" r="A38" t="s">
        <v>282</v>
      </c>
    </row>
    <row spans="1:3" r="39">
      <c s="3" r="A39" t="s">
        <v>286</v>
      </c>
      <c s="5" r="B39" t="n">
        <v>141322</v>
      </c>
      <c s="5" r="C39" t="n">
        <v>132102</v>
      </c>
    </row>
    <row spans="1:3" r="40">
      <c s="3" r="A40" t="s">
        <v>291</v>
      </c>
    </row>
    <row spans="1:3" r="41">
      <c s="6" r="A41" t="s">
        <v>282</v>
      </c>
    </row>
    <row spans="1:3" r="42">
      <c s="3" r="A42" t="s">
        <v>283</v>
      </c>
      <c s="5" r="B42" t="n">
        <v>133007</v>
      </c>
      <c s="7" r="C42" t="n">
        <v>132224</v>
      </c>
    </row>
    <row spans="1:3" r="43">
      <c s="3" r="A43" t="s">
        <v>284</v>
      </c>
      <c s="5" r="B43" t="n">
        <v>49</v>
      </c>
      <c s="3" r="C43" t="s">
        <v>36</v>
      </c>
    </row>
    <row spans="1:3" r="44">
      <c s="3" r="A44" t="s">
        <v>285</v>
      </c>
      <c s="5" r="B44" t="n">
        <v>-13</v>
      </c>
      <c s="7" r="C44" t="n">
        <v>-122</v>
      </c>
    </row>
    <row spans="1:3" r="45">
      <c s="3" r="A45" t="s">
        <v>286</v>
      </c>
      <c s="5" r="B45" t="n">
        <v>133043</v>
      </c>
      <c s="5" r="C45" t="n">
        <v>132102</v>
      </c>
    </row>
    <row spans="1:3" r="46">
      <c s="3" r="A46" t="s">
        <v>292</v>
      </c>
    </row>
    <row spans="1:3" r="47">
      <c s="6" r="A47" t="s">
        <v>282</v>
      </c>
    </row>
    <row spans="1:3" r="48">
      <c s="3" r="A48" t="s">
        <v>283</v>
      </c>
      <c s="5" r="B48" t="n">
        <v>8272</v>
      </c>
    </row>
    <row spans="1:3" r="49">
      <c s="3" r="A49" t="s">
        <v>284</v>
      </c>
      <c s="7" r="B49" t="n">
        <v>7</v>
      </c>
    </row>
    <row spans="1:3" r="50">
      <c s="3" r="A50" t="s">
        <v>285</v>
      </c>
      <c s="3" r="B50" t="s">
        <v>36</v>
      </c>
    </row>
    <row spans="1:3" r="51">
      <c s="3" r="A51" t="s">
        <v>286</v>
      </c>
      <c s="7" r="B51" t="n">
        <v>8279</v>
      </c>
    </row>
    <row spans="1:3" r="52">
      <c s="3" r="A52" t="s">
        <v>262</v>
      </c>
    </row>
    <row spans="1:3" r="53">
      <c s="6" r="A53" t="s">
        <v>282</v>
      </c>
    </row>
    <row spans="1:3" r="54">
      <c s="3" r="A54" t="s">
        <v>286</v>
      </c>
      <c s="5" r="B54" t="n">
        <v>11998</v>
      </c>
      <c s="5" r="C54" t="n">
        <v>11986</v>
      </c>
    </row>
    <row spans="1:3" r="55">
      <c s="3" r="A55" t="s">
        <v>293</v>
      </c>
    </row>
    <row spans="1:3" r="56">
      <c s="6" r="A56" t="s">
        <v>282</v>
      </c>
    </row>
    <row spans="1:3" r="57">
      <c s="3" r="A57" t="s">
        <v>283</v>
      </c>
      <c s="5" r="B57" t="n">
        <v>11996</v>
      </c>
      <c s="5" r="C57" t="n">
        <v>11982</v>
      </c>
    </row>
    <row spans="1:3" r="58">
      <c s="3" r="A58" t="s">
        <v>284</v>
      </c>
      <c s="7" r="B58" t="n">
        <v>2</v>
      </c>
      <c s="7" r="C58" t="n">
        <v>4</v>
      </c>
    </row>
    <row spans="1:3" r="59">
      <c s="3" r="A59" t="s">
        <v>285</v>
      </c>
      <c s="3" r="B59" t="s">
        <v>36</v>
      </c>
      <c s="3" r="C59" t="s">
        <v>36</v>
      </c>
    </row>
    <row spans="1:3" r="60">
      <c s="3" r="A60" t="s">
        <v>286</v>
      </c>
      <c s="7" r="B60" t="n">
        <v>11998</v>
      </c>
      <c s="7" r="C60" t="n">
        <v>119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4</v>
      </c>
      <c s="2" r="B1" t="s">
        <v>2</v>
      </c>
      <c s="2" r="C1" t="s">
        <v>28</v>
      </c>
    </row>
    <row spans="1:3" r="2">
      <c s="6" r="A2" t="s">
        <v>286</v>
      </c>
    </row>
    <row spans="1:3" r="3">
      <c s="3" r="A3" t="s">
        <v>295</v>
      </c>
      <c s="7" r="B3" t="n">
        <v>37246</v>
      </c>
      <c s="7" r="C3" t="n">
        <v>137123</v>
      </c>
    </row>
    <row spans="1:3" r="4">
      <c s="3" r="A4" t="s">
        <v>296</v>
      </c>
      <c s="3" r="B4" t="s">
        <v>36</v>
      </c>
      <c s="3" r="C4" t="s">
        <v>36</v>
      </c>
    </row>
    <row spans="1:3" r="5">
      <c s="3" r="A5" t="s">
        <v>297</v>
      </c>
      <c s="7" r="B5" t="n">
        <v>37246</v>
      </c>
      <c s="7" r="C5" t="n">
        <v>137123</v>
      </c>
    </row>
    <row spans="1:3" r="6">
      <c s="6" r="A6" t="s">
        <v>298</v>
      </c>
    </row>
    <row spans="1:3" r="7">
      <c s="3" r="A7" t="s">
        <v>295</v>
      </c>
      <c s="7" r="B7" t="n">
        <v>-14</v>
      </c>
      <c s="7" r="C7" t="n">
        <v>-127</v>
      </c>
    </row>
    <row spans="1:3" r="8">
      <c s="3" r="A8" t="s">
        <v>296</v>
      </c>
      <c s="3" r="B8" t="s">
        <v>36</v>
      </c>
      <c s="3" r="C8" t="s">
        <v>36</v>
      </c>
    </row>
    <row spans="1:3" r="9">
      <c s="3" r="A9" t="s">
        <v>297</v>
      </c>
      <c s="7" r="B9" t="n">
        <v>-14</v>
      </c>
      <c s="7" r="C9" t="n">
        <v>-127</v>
      </c>
    </row>
    <row spans="1:3" r="10">
      <c s="3" r="A10" t="s">
        <v>260</v>
      </c>
    </row>
    <row spans="1:3" r="11">
      <c s="6" r="A11" t="s">
        <v>286</v>
      </c>
    </row>
    <row spans="1:3" r="12">
      <c s="3" r="A12" t="s">
        <v>295</v>
      </c>
      <c s="7" r="B12" t="n">
        <v>8000</v>
      </c>
      <c s="7" r="C12" t="n">
        <v>10021</v>
      </c>
    </row>
    <row spans="1:3" r="13">
      <c s="3" r="A13" t="s">
        <v>296</v>
      </c>
      <c s="3" r="B13" t="s">
        <v>36</v>
      </c>
      <c s="3" r="C13" t="s">
        <v>36</v>
      </c>
    </row>
    <row spans="1:3" r="14">
      <c s="3" r="A14" t="s">
        <v>297</v>
      </c>
      <c s="7" r="B14" t="n">
        <v>8000</v>
      </c>
      <c s="7" r="C14" t="n">
        <v>10021</v>
      </c>
    </row>
    <row spans="1:3" r="15">
      <c s="6" r="A15" t="s">
        <v>298</v>
      </c>
    </row>
    <row spans="1:3" r="16">
      <c s="3" r="A16" t="s">
        <v>295</v>
      </c>
      <c s="7" r="B16" t="n">
        <v>-1</v>
      </c>
      <c s="7" r="C16" t="n">
        <v>-5</v>
      </c>
    </row>
    <row spans="1:3" r="17">
      <c s="3" r="A17" t="s">
        <v>296</v>
      </c>
      <c s="3" r="B17" t="s">
        <v>36</v>
      </c>
      <c s="3" r="C17" t="s">
        <v>36</v>
      </c>
    </row>
    <row spans="1:3" r="18">
      <c s="3" r="A18" t="s">
        <v>297</v>
      </c>
      <c s="7" r="B18" t="n">
        <v>-1</v>
      </c>
      <c s="7" r="C18" t="n">
        <v>-5</v>
      </c>
    </row>
    <row spans="1:3" r="19">
      <c s="3" r="A19" t="s">
        <v>261</v>
      </c>
    </row>
    <row spans="1:3" r="20">
      <c s="6" r="A20" t="s">
        <v>286</v>
      </c>
    </row>
    <row spans="1:3" r="21">
      <c s="3" r="A21" t="s">
        <v>295</v>
      </c>
      <c s="7" r="B21" t="n">
        <v>29246</v>
      </c>
      <c s="7" r="C21" t="n">
        <v>127102</v>
      </c>
    </row>
    <row spans="1:3" r="22">
      <c s="3" r="A22" t="s">
        <v>296</v>
      </c>
      <c s="3" r="B22" t="s">
        <v>36</v>
      </c>
      <c s="3" r="C22" t="s">
        <v>36</v>
      </c>
    </row>
    <row spans="1:3" r="23">
      <c s="3" r="A23" t="s">
        <v>297</v>
      </c>
      <c s="7" r="B23" t="n">
        <v>29246</v>
      </c>
      <c s="7" r="C23" t="n">
        <v>127102</v>
      </c>
    </row>
    <row spans="1:3" r="24">
      <c s="6" r="A24" t="s">
        <v>298</v>
      </c>
    </row>
    <row spans="1:3" r="25">
      <c s="3" r="A25" t="s">
        <v>295</v>
      </c>
      <c s="7" r="B25" t="n">
        <v>-13</v>
      </c>
      <c s="7" r="C25" t="n">
        <v>-122</v>
      </c>
    </row>
    <row spans="1:3" r="26">
      <c s="3" r="A26" t="s">
        <v>296</v>
      </c>
      <c s="3" r="B26" t="s">
        <v>36</v>
      </c>
      <c s="3" r="C26" t="s">
        <v>36</v>
      </c>
    </row>
    <row spans="1:3" r="27">
      <c s="3" r="A27" t="s">
        <v>297</v>
      </c>
      <c s="7" r="B27" t="n">
        <v>-13</v>
      </c>
      <c s="7" r="C27" t="n">
        <v>-1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99</v>
      </c>
      <c s="2" r="B1" t="s">
        <v>300</v>
      </c>
      <c s="2" r="C1" t="s">
        <v>2</v>
      </c>
      <c s="2" r="D1" t="s">
        <v>66</v>
      </c>
      <c s="2" r="E1" t="s">
        <v>28</v>
      </c>
    </row>
    <row spans="1:5" r="2">
      <c s="6" r="A2" t="s">
        <v>301</v>
      </c>
    </row>
    <row spans="1:5" r="3">
      <c s="3" r="A3" t="s">
        <v>302</v>
      </c>
      <c s="3" r="C3" t="s">
        <v>36</v>
      </c>
      <c s="7" r="D3" t="n">
        <v>71546</v>
      </c>
    </row>
    <row spans="1:5" r="4">
      <c s="3" r="A4" t="s">
        <v>303</v>
      </c>
      <c s="3" r="C4" t="s">
        <v>36</v>
      </c>
      <c s="5" r="D4" t="n">
        <v>1876</v>
      </c>
    </row>
    <row spans="1:5" r="5">
      <c s="6" r="A5" t="s">
        <v>304</v>
      </c>
    </row>
    <row spans="1:5" r="6">
      <c s="3" r="A6" t="s">
        <v>38</v>
      </c>
      <c s="7" r="C6" t="n">
        <v>173733</v>
      </c>
      <c s="7" r="E6" t="n">
        <v>172197</v>
      </c>
    </row>
    <row spans="1:5" r="7">
      <c s="3" r="A7" t="s">
        <v>305</v>
      </c>
    </row>
    <row spans="1:5" r="8">
      <c s="6" r="A8" t="s">
        <v>195</v>
      </c>
    </row>
    <row spans="1:5" r="9">
      <c s="3" r="A9" t="s">
        <v>306</v>
      </c>
      <c s="5" r="C9" t="n">
        <v>0</v>
      </c>
      <c s="7" r="D9" t="n">
        <v>200</v>
      </c>
    </row>
    <row spans="1:5" r="10">
      <c s="3" r="A10" t="s">
        <v>307</v>
      </c>
      <c s="5" r="B10" t="n">
        <v>1402844</v>
      </c>
    </row>
    <row spans="1:5" r="11">
      <c s="6" r="A11" t="s">
        <v>301</v>
      </c>
    </row>
    <row spans="1:5" r="12">
      <c s="3" r="A12" t="s">
        <v>308</v>
      </c>
      <c s="7" r="B12" t="n">
        <v>75000</v>
      </c>
    </row>
    <row spans="1:5" r="13">
      <c s="3" r="A13" t="s">
        <v>309</v>
      </c>
      <c s="5" r="B13" t="n">
        <v>59200</v>
      </c>
    </row>
    <row spans="1:5" r="14">
      <c s="3" r="A14" t="s">
        <v>303</v>
      </c>
      <c s="5" r="B14" t="n">
        <v>1876</v>
      </c>
    </row>
    <row spans="1:5" r="15">
      <c s="3" r="A15" t="s">
        <v>310</v>
      </c>
      <c s="5" r="B15" t="n">
        <v>134158</v>
      </c>
    </row>
    <row spans="1:5" r="16">
      <c s="6" r="A16" t="s">
        <v>304</v>
      </c>
    </row>
    <row spans="1:5" r="17">
      <c s="3" r="A17" t="s">
        <v>30</v>
      </c>
      <c s="5" r="B17" t="n">
        <v>1578</v>
      </c>
    </row>
    <row spans="1:5" r="18">
      <c s="3" r="A18" t="s">
        <v>311</v>
      </c>
      <c s="5" r="B18" t="n">
        <v>39600</v>
      </c>
    </row>
    <row spans="1:5" r="19">
      <c s="3" r="A19" t="s">
        <v>38</v>
      </c>
      <c s="5" r="B19" t="n">
        <v>110927</v>
      </c>
    </row>
    <row spans="1:5" r="20">
      <c s="3" r="A20" t="s">
        <v>41</v>
      </c>
      <c s="5" r="B20" t="n">
        <v>6031</v>
      </c>
    </row>
    <row spans="1:5" r="21">
      <c s="3" r="A21" t="s">
        <v>312</v>
      </c>
      <c s="5" r="B21" t="n">
        <v>158136</v>
      </c>
    </row>
    <row spans="1:5" r="22">
      <c s="3" r="A22" t="s">
        <v>313</v>
      </c>
      <c s="5" r="B22" t="n">
        <v>-15207</v>
      </c>
    </row>
    <row spans="1:5" r="23">
      <c s="3" r="A23" t="s">
        <v>314</v>
      </c>
      <c s="5" r="B23" t="n">
        <v>-8771</v>
      </c>
    </row>
    <row spans="1:5" r="24">
      <c s="3" r="A24" t="s">
        <v>315</v>
      </c>
      <c s="5" r="B24" t="n">
        <v>-23978</v>
      </c>
    </row>
    <row spans="1:5" r="25">
      <c s="3" r="A25" t="s">
        <v>316</v>
      </c>
      <c s="5" r="B25" t="n">
        <v>134158</v>
      </c>
    </row>
    <row spans="1:5" r="26">
      <c s="3" r="A26" t="s">
        <v>317</v>
      </c>
    </row>
    <row spans="1:5" r="27">
      <c s="6" r="A27" t="s">
        <v>301</v>
      </c>
    </row>
    <row spans="1:5" r="28">
      <c s="3" r="A28" t="s">
        <v>308</v>
      </c>
      <c s="5" r="B28" t="n">
        <v>56624</v>
      </c>
    </row>
    <row spans="1:5" r="29">
      <c s="3" r="A29" t="s">
        <v>309</v>
      </c>
      <c s="7" r="B29" t="n">
        <v>46143</v>
      </c>
    </row>
    <row spans="1:5" r="30">
      <c s="3" r="A30" t="s">
        <v>318</v>
      </c>
    </row>
    <row spans="1:5" r="31">
      <c s="6" r="A31" t="s">
        <v>195</v>
      </c>
    </row>
    <row spans="1:5" r="32">
      <c s="3" r="A32" t="s">
        <v>319</v>
      </c>
      <c s="7" r="C32" t="n">
        <v>7900</v>
      </c>
    </row>
    <row spans="1:5" r="33">
      <c s="3" r="A33" t="s">
        <v>320</v>
      </c>
      <c s="5" r="C33" t="n">
        <v>308626</v>
      </c>
    </row>
    <row spans="1:5" r="34">
      <c s="3" r="A34" t="s">
        <v>307</v>
      </c>
      <c s="5" r="B34" t="n">
        <v>308626</v>
      </c>
    </row>
    <row spans="1:5" r="35">
      <c s="6" r="A35" t="s">
        <v>301</v>
      </c>
    </row>
    <row spans="1:5" r="36">
      <c s="3" r="A36" t="s">
        <v>308</v>
      </c>
      <c s="7" r="B36" t="n">
        <v>16500</v>
      </c>
    </row>
    <row spans="1:5" r="37">
      <c s="3" r="A37" t="s">
        <v>309</v>
      </c>
      <c s="7" r="B37" t="n">
        <v>130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321</v>
      </c>
      <c s="2" r="B1" t="s">
        <v>1</v>
      </c>
    </row>
    <row spans="1:3" r="2">
      <c s="2" r="B2" t="s">
        <v>2</v>
      </c>
      <c s="2" r="C2" t="s">
        <v>300</v>
      </c>
    </row>
    <row spans="1:3" r="3">
      <c s="6" r="A3" t="s">
        <v>322</v>
      </c>
    </row>
    <row spans="1:3" r="4">
      <c s="3" r="A4" t="s">
        <v>323</v>
      </c>
      <c s="7" r="C4" t="n">
        <v>39600</v>
      </c>
    </row>
    <row spans="1:3" r="5">
      <c s="3" r="A5" t="s">
        <v>324</v>
      </c>
      <c s="3" r="B5" t="s">
        <v>325</v>
      </c>
    </row>
    <row spans="1:3" r="6">
      <c s="3" r="A6" t="s">
        <v>326</v>
      </c>
    </row>
    <row spans="1:3" r="7">
      <c s="6" r="A7" t="s">
        <v>322</v>
      </c>
    </row>
    <row spans="1:3" r="8">
      <c s="3" r="A8" t="s">
        <v>323</v>
      </c>
      <c s="5" r="C8" t="n">
        <v>17400</v>
      </c>
    </row>
    <row spans="1:3" r="9">
      <c s="3" r="A9" t="s">
        <v>324</v>
      </c>
      <c s="3" r="B9" t="s">
        <v>327</v>
      </c>
    </row>
    <row spans="1:3" r="10">
      <c s="3" r="A10" t="s">
        <v>328</v>
      </c>
    </row>
    <row spans="1:3" r="11">
      <c s="6" r="A11" t="s">
        <v>322</v>
      </c>
    </row>
    <row spans="1:3" r="12">
      <c s="3" r="A12" t="s">
        <v>323</v>
      </c>
      <c s="5" r="C12" t="n">
        <v>7400</v>
      </c>
    </row>
    <row spans="1:3" r="13">
      <c s="3" r="A13" t="s">
        <v>324</v>
      </c>
      <c s="3" r="B13" t="s">
        <v>329</v>
      </c>
    </row>
    <row spans="1:3" r="14">
      <c s="3" r="A14" t="s">
        <v>330</v>
      </c>
    </row>
    <row spans="1:3" r="15">
      <c s="6" r="A15" t="s">
        <v>322</v>
      </c>
    </row>
    <row spans="1:3" r="16">
      <c s="3" r="A16" t="s">
        <v>323</v>
      </c>
      <c s="5" r="C16" t="n">
        <v>12000</v>
      </c>
    </row>
    <row spans="1:3" r="17">
      <c s="3" r="A17" t="s">
        <v>324</v>
      </c>
      <c s="3" r="B17" t="s">
        <v>331</v>
      </c>
    </row>
    <row spans="1:3" r="18">
      <c s="3" r="A18" t="s">
        <v>332</v>
      </c>
    </row>
    <row spans="1:3" r="19">
      <c s="6" r="A19" t="s">
        <v>322</v>
      </c>
    </row>
    <row spans="1:3" r="20">
      <c s="3" r="A20" t="s">
        <v>323</v>
      </c>
      <c s="7" r="C20" t="n">
        <v>2800</v>
      </c>
    </row>
    <row spans="1:3" r="21">
      <c s="3" r="A21" t="s">
        <v>324</v>
      </c>
      <c s="3" r="B21"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v>
      </c>
      <c s="2" r="B1" t="s">
        <v>1</v>
      </c>
    </row>
    <row spans="1:3" r="2">
      <c s="2" r="B2" t="s">
        <v>2</v>
      </c>
      <c s="2" r="C2" t="s">
        <v>66</v>
      </c>
    </row>
    <row spans="1:3" r="3">
      <c s="6" r="A3" t="s">
        <v>67</v>
      </c>
    </row>
    <row spans="1:3" r="4">
      <c s="3" r="A4" t="s">
        <v>68</v>
      </c>
      <c s="7" r="B4" t="n">
        <v>158613</v>
      </c>
      <c s="7" r="C4" t="n">
        <v>118508</v>
      </c>
    </row>
    <row spans="1:3" r="5">
      <c s="6" r="A5" t="s">
        <v>69</v>
      </c>
    </row>
    <row spans="1:3" r="6">
      <c s="3" r="A6" t="s">
        <v>70</v>
      </c>
      <c s="5" r="B6" t="n">
        <v>15078</v>
      </c>
      <c s="5" r="C6" t="n">
        <v>8699</v>
      </c>
    </row>
    <row spans="1:3" r="7">
      <c s="3" r="A7" t="s">
        <v>71</v>
      </c>
      <c s="5" r="B7" t="n">
        <v>95628</v>
      </c>
      <c s="5" r="C7" t="n">
        <v>63266</v>
      </c>
    </row>
    <row spans="1:3" r="8">
      <c s="3" r="A8" t="s">
        <v>72</v>
      </c>
      <c s="5" r="B8" t="n">
        <v>32222</v>
      </c>
      <c s="5" r="C8" t="n">
        <v>23960</v>
      </c>
    </row>
    <row spans="1:3" r="9">
      <c s="3" r="A9" t="s">
        <v>73</v>
      </c>
      <c s="5" r="B9" t="n">
        <v>21769</v>
      </c>
      <c s="5" r="C9" t="n">
        <v>19937</v>
      </c>
    </row>
    <row spans="1:3" r="10">
      <c s="3" r="A10" t="s">
        <v>74</v>
      </c>
      <c s="5" r="B10" t="n">
        <v>8189</v>
      </c>
      <c s="5" r="C10" t="n">
        <v>6895</v>
      </c>
    </row>
    <row spans="1:3" r="11">
      <c s="3" r="A11" t="s">
        <v>75</v>
      </c>
      <c s="5" r="B11" t="n">
        <v>172886</v>
      </c>
      <c s="5" r="C11" t="n">
        <v>122757</v>
      </c>
    </row>
    <row spans="1:3" r="12">
      <c s="3" r="A12" t="s">
        <v>76</v>
      </c>
      <c s="5" r="B12" t="n">
        <v>-14273</v>
      </c>
      <c s="5" r="C12" t="n">
        <v>-4249</v>
      </c>
    </row>
    <row spans="1:3" r="13">
      <c s="3" r="A13" t="s">
        <v>77</v>
      </c>
      <c s="5" r="B13" t="n">
        <v>258</v>
      </c>
      <c s="5" r="C13" t="n">
        <v>562</v>
      </c>
    </row>
    <row spans="1:3" r="14">
      <c s="3" r="A14" t="s">
        <v>78</v>
      </c>
      <c s="5" r="B14" t="n">
        <v>-14015</v>
      </c>
      <c s="5" r="C14" t="n">
        <v>-3687</v>
      </c>
    </row>
    <row spans="1:3" r="15">
      <c s="3" r="A15" t="s">
        <v>79</v>
      </c>
      <c s="5" r="B15" t="n">
        <v>-1437</v>
      </c>
      <c s="5" r="C15" t="n">
        <v>2403</v>
      </c>
    </row>
    <row spans="1:3" r="16">
      <c s="3" r="A16" t="s">
        <v>80</v>
      </c>
      <c s="7" r="B16" t="n">
        <v>-15452</v>
      </c>
      <c s="7" r="C16" t="n">
        <v>-1284</v>
      </c>
    </row>
    <row spans="1:3" r="17">
      <c s="6" r="A17" t="s">
        <v>81</v>
      </c>
    </row>
    <row spans="1:3" r="18">
      <c s="3" r="A18" t="s">
        <v>82</v>
      </c>
      <c s="9" r="B18" t="n">
        <v>-0.2</v>
      </c>
      <c s="9" r="C18" t="n">
        <v>-0.02</v>
      </c>
    </row>
    <row spans="1:3" r="19">
      <c s="3" r="A19" t="s">
        <v>83</v>
      </c>
      <c s="9" r="B19" t="n">
        <v>-0.2</v>
      </c>
      <c s="9" r="C19" t="n">
        <v>-0.02</v>
      </c>
    </row>
    <row spans="1:3" r="20">
      <c s="6" r="A20" t="s">
        <v>84</v>
      </c>
    </row>
    <row spans="1:3" r="21">
      <c s="3" r="A21" t="s">
        <v>82</v>
      </c>
      <c s="5" r="B21" t="n">
        <v>75884</v>
      </c>
      <c s="5" r="C21" t="n">
        <v>73684</v>
      </c>
    </row>
    <row spans="1:3" r="22">
      <c s="3" r="A22" t="s">
        <v>83</v>
      </c>
      <c s="5" r="B22" t="n">
        <v>75884</v>
      </c>
      <c s="5" r="C22" t="n">
        <v>736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s="1" r="A1" t="s">
        <v>334</v>
      </c>
      <c s="2" r="B1" t="s">
        <v>2</v>
      </c>
      <c s="2" r="C1" t="s">
        <v>28</v>
      </c>
      <c s="2" r="D1" t="s">
        <v>66</v>
      </c>
      <c s="2" r="E1" t="s">
        <v>335</v>
      </c>
    </row>
    <row spans="1:5" r="2">
      <c s="6" r="A2" t="s">
        <v>30</v>
      </c>
    </row>
    <row spans="1:5" r="3">
      <c s="3" r="A3" t="s">
        <v>336</v>
      </c>
      <c s="7" r="B3" t="n">
        <v>50328</v>
      </c>
      <c s="7" r="C3" t="n">
        <v>79954</v>
      </c>
    </row>
    <row spans="1:5" r="4">
      <c s="3" r="A4" t="s">
        <v>258</v>
      </c>
      <c s="5" r="B4" t="n">
        <v>133177</v>
      </c>
      <c s="5" r="C4" t="n">
        <v>91659</v>
      </c>
    </row>
    <row spans="1:5" r="5">
      <c s="3" r="A5" t="s">
        <v>337</v>
      </c>
      <c s="5" r="B5" t="n">
        <v>183505</v>
      </c>
      <c s="5" r="C5" t="n">
        <v>171613</v>
      </c>
      <c s="7" r="D5" t="n">
        <v>172629</v>
      </c>
      <c s="7" r="E5" t="n">
        <v>247312</v>
      </c>
    </row>
    <row spans="1:5" r="6">
      <c s="3" r="A6" t="s">
        <v>338</v>
      </c>
      <c s="7" r="B6" t="n">
        <v>17306</v>
      </c>
      <c s="7" r="C6" t="n">
        <v>164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s="1" r="A1" t="s">
        <v>339</v>
      </c>
      <c s="2" r="B1" t="s">
        <v>1</v>
      </c>
    </row>
    <row spans="1:4" r="2">
      <c s="2" r="B2" t="s">
        <v>2</v>
      </c>
      <c s="2" r="C2" t="s">
        <v>66</v>
      </c>
      <c s="2" r="D2" t="s">
        <v>28</v>
      </c>
    </row>
    <row spans="1:4" r="3">
      <c s="6" r="A3" t="s">
        <v>147</v>
      </c>
    </row>
    <row spans="1:4" r="4">
      <c s="3" r="A4" t="s">
        <v>340</v>
      </c>
      <c s="7" r="B4" t="n">
        <v>6500</v>
      </c>
      <c s="7" r="C4" t="n">
        <v>5600</v>
      </c>
    </row>
    <row spans="1:4" r="5">
      <c s="6" r="A5" t="s">
        <v>341</v>
      </c>
    </row>
    <row spans="1:4" r="6">
      <c s="3" r="A6" t="s">
        <v>342</v>
      </c>
      <c s="5" r="B6" t="n">
        <v>141539</v>
      </c>
      <c s="7" r="D6" t="n">
        <v>130830</v>
      </c>
    </row>
    <row spans="1:4" r="7">
      <c s="3" r="A7" t="s">
        <v>343</v>
      </c>
      <c s="5" r="B7" t="n">
        <v>-56763</v>
      </c>
      <c s="5" r="D7" t="n">
        <v>-50363</v>
      </c>
    </row>
    <row spans="1:4" r="8">
      <c s="3" r="A8" t="s">
        <v>37</v>
      </c>
      <c s="5" r="B8" t="n">
        <v>84776</v>
      </c>
      <c s="5" r="D8" t="n">
        <v>80467</v>
      </c>
    </row>
    <row spans="1:4" r="9">
      <c s="3" r="A9" t="s">
        <v>344</v>
      </c>
    </row>
    <row spans="1:4" r="10">
      <c s="6" r="A10" t="s">
        <v>341</v>
      </c>
    </row>
    <row spans="1:4" r="11">
      <c s="3" r="A11" t="s">
        <v>342</v>
      </c>
      <c s="5" r="B11" t="n">
        <v>27439</v>
      </c>
      <c s="5" r="D11" t="n">
        <v>26004</v>
      </c>
    </row>
    <row spans="1:4" r="12">
      <c s="3" r="A12" t="s">
        <v>345</v>
      </c>
    </row>
    <row spans="1:4" r="13">
      <c s="6" r="A13" t="s">
        <v>341</v>
      </c>
    </row>
    <row spans="1:4" r="14">
      <c s="3" r="A14" t="s">
        <v>342</v>
      </c>
      <c s="5" r="B14" t="n">
        <v>1223</v>
      </c>
      <c s="5" r="D14" t="n">
        <v>1213</v>
      </c>
    </row>
    <row spans="1:4" r="15">
      <c s="3" r="A15" t="s">
        <v>346</v>
      </c>
    </row>
    <row spans="1:4" r="16">
      <c s="6" r="A16" t="s">
        <v>341</v>
      </c>
    </row>
    <row spans="1:4" r="17">
      <c s="3" r="A17" t="s">
        <v>342</v>
      </c>
      <c s="5" r="B17" t="n">
        <v>46169</v>
      </c>
      <c s="5" r="D17" t="n">
        <v>42320</v>
      </c>
    </row>
    <row spans="1:4" r="18">
      <c s="3" r="A18" t="s">
        <v>347</v>
      </c>
    </row>
    <row spans="1:4" r="19">
      <c s="6" r="A19" t="s">
        <v>341</v>
      </c>
    </row>
    <row spans="1:4" r="20">
      <c s="3" r="A20" t="s">
        <v>342</v>
      </c>
      <c s="5" r="B20" t="n">
        <v>11893</v>
      </c>
      <c s="5" r="D20" t="n">
        <v>10771</v>
      </c>
    </row>
    <row spans="1:4" r="21">
      <c s="3" r="A21" t="s">
        <v>348</v>
      </c>
    </row>
    <row spans="1:4" r="22">
      <c s="6" r="A22" t="s">
        <v>341</v>
      </c>
    </row>
    <row spans="1:4" r="23">
      <c s="3" r="A23" t="s">
        <v>342</v>
      </c>
      <c s="5" r="B23" t="n">
        <v>51680</v>
      </c>
      <c s="5" r="D23" t="n">
        <v>47552</v>
      </c>
    </row>
    <row spans="1:4" r="24">
      <c s="3" r="A24" t="s">
        <v>349</v>
      </c>
    </row>
    <row spans="1:4" r="25">
      <c s="6" r="A25" t="s">
        <v>341</v>
      </c>
    </row>
    <row spans="1:4" r="26">
      <c s="3" r="A26" t="s">
        <v>342</v>
      </c>
      <c s="7" r="B26" t="n">
        <v>3135</v>
      </c>
      <c s="7" r="D26" t="n">
        <v>29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0</v>
      </c>
      <c s="2" r="B1" t="s">
        <v>1</v>
      </c>
    </row>
    <row spans="1:3" r="2">
      <c s="2" r="B2" t="s">
        <v>2</v>
      </c>
      <c s="2" r="C2" t="s">
        <v>66</v>
      </c>
    </row>
    <row spans="1:3" r="3">
      <c s="6" r="A3" t="s">
        <v>150</v>
      </c>
    </row>
    <row spans="1:3" r="4">
      <c s="3" r="A4" t="s">
        <v>351</v>
      </c>
      <c s="7" r="B4" t="n">
        <v>172197</v>
      </c>
    </row>
    <row spans="1:3" r="5">
      <c s="3" r="A5" t="s">
        <v>128</v>
      </c>
      <c s="5" r="B5" t="n">
        <v>146</v>
      </c>
      <c s="7" r="C5" t="n">
        <v>51</v>
      </c>
    </row>
    <row spans="1:3" r="6">
      <c s="3" r="A6" t="s">
        <v>352</v>
      </c>
      <c s="5" r="B6" t="n">
        <v>1390</v>
      </c>
    </row>
    <row spans="1:3" r="7">
      <c s="3" r="A7" t="s">
        <v>351</v>
      </c>
      <c s="7" r="B7" t="n">
        <v>1737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6"/>
  </cols>
  <sheetData>
    <row spans="1:4" r="1">
      <c s="1" r="A1" t="s">
        <v>353</v>
      </c>
      <c s="2" r="B1" t="s">
        <v>1</v>
      </c>
      <c s="2" r="D1" t="s">
        <v>354</v>
      </c>
    </row>
    <row spans="1:4" r="2">
      <c s="2" r="B2" t="s">
        <v>2</v>
      </c>
      <c s="2" r="C2" t="s">
        <v>66</v>
      </c>
      <c s="2" r="D2" t="s">
        <v>28</v>
      </c>
    </row>
    <row spans="1:4" r="3">
      <c s="6" r="A3" t="s">
        <v>150</v>
      </c>
    </row>
    <row spans="1:4" r="4">
      <c s="3" r="A4" t="s">
        <v>355</v>
      </c>
      <c s="7" r="B4" t="n">
        <v>1700</v>
      </c>
      <c s="7" r="C4" t="n">
        <v>1200</v>
      </c>
    </row>
    <row spans="1:4" r="5">
      <c s="6" r="A5" t="s">
        <v>356</v>
      </c>
    </row>
    <row spans="1:4" r="6">
      <c s="3" r="A6" t="s">
        <v>357</v>
      </c>
      <c s="5" r="B6" t="n">
        <v>50370</v>
      </c>
      <c s="7" r="D6" t="n">
        <v>50300</v>
      </c>
    </row>
    <row spans="1:4" r="7">
      <c s="3" r="A7" t="s">
        <v>358</v>
      </c>
      <c s="5" r="B7" t="n">
        <v>-12780</v>
      </c>
      <c s="5" r="D7" t="n">
        <v>-11006</v>
      </c>
    </row>
    <row spans="1:4" r="8">
      <c s="3" r="A8" t="s">
        <v>359</v>
      </c>
      <c s="5" r="B8" t="n">
        <v>37590</v>
      </c>
      <c s="5" r="D8" t="n">
        <v>39294</v>
      </c>
    </row>
    <row spans="1:4" r="9">
      <c s="3" r="A9" t="s">
        <v>360</v>
      </c>
    </row>
    <row spans="1:4" r="10">
      <c s="6" r="A10" t="s">
        <v>356</v>
      </c>
    </row>
    <row spans="1:4" r="11">
      <c s="3" r="A11" t="s">
        <v>357</v>
      </c>
      <c s="5" r="B11" t="n">
        <v>3952</v>
      </c>
      <c s="5" r="D11" t="n">
        <v>3922</v>
      </c>
    </row>
    <row spans="1:4" r="12">
      <c s="3" r="A12" t="s">
        <v>358</v>
      </c>
      <c s="5" r="B12" t="n">
        <v>-2281</v>
      </c>
      <c s="5" r="D12" t="n">
        <v>-2066</v>
      </c>
    </row>
    <row spans="1:4" r="13">
      <c s="3" r="A13" t="s">
        <v>359</v>
      </c>
      <c s="7" r="B13" t="n">
        <v>1671</v>
      </c>
      <c s="7" r="D13" t="n">
        <v>1856</v>
      </c>
    </row>
    <row spans="1:4" r="14">
      <c s="3" r="A14" t="s">
        <v>361</v>
      </c>
      <c s="3" r="B14" t="s">
        <v>362</v>
      </c>
      <c s="3" r="D14" t="s">
        <v>363</v>
      </c>
    </row>
    <row spans="1:4" r="15">
      <c s="3" r="A15" t="s">
        <v>364</v>
      </c>
    </row>
    <row spans="1:4" r="16">
      <c s="6" r="A16" t="s">
        <v>356</v>
      </c>
    </row>
    <row spans="1:4" r="17">
      <c s="3" r="A17" t="s">
        <v>357</v>
      </c>
      <c s="7" r="B17" t="n">
        <v>1721</v>
      </c>
      <c s="7" r="D17" t="n">
        <v>1708</v>
      </c>
    </row>
    <row spans="1:4" r="18">
      <c s="3" r="A18" t="s">
        <v>358</v>
      </c>
      <c s="7" r="B18" t="n">
        <v>-1721</v>
      </c>
      <c s="7" r="D18" t="n">
        <v>-1708</v>
      </c>
    </row>
    <row spans="1:4" r="19">
      <c s="3" r="A19" t="s">
        <v>359</v>
      </c>
      <c s="3" r="B19" t="s">
        <v>36</v>
      </c>
      <c s="3" r="D19" t="s">
        <v>36</v>
      </c>
    </row>
    <row spans="1:4" r="20">
      <c s="3" r="A20" t="s">
        <v>361</v>
      </c>
      <c s="3" r="B20" t="s">
        <v>365</v>
      </c>
      <c s="3" r="D20" t="s">
        <v>365</v>
      </c>
    </row>
    <row spans="1:4" r="21">
      <c s="3" r="A21" t="s">
        <v>328</v>
      </c>
    </row>
    <row spans="1:4" r="22">
      <c s="6" r="A22" t="s">
        <v>356</v>
      </c>
    </row>
    <row spans="1:4" r="23">
      <c s="3" r="A23" t="s">
        <v>357</v>
      </c>
      <c s="7" r="B23" t="n">
        <v>9311</v>
      </c>
      <c s="7" r="D23" t="n">
        <v>9295</v>
      </c>
    </row>
    <row spans="1:4" r="24">
      <c s="3" r="A24" t="s">
        <v>358</v>
      </c>
      <c s="5" r="B24" t="n">
        <v>-2881</v>
      </c>
      <c s="5" r="D24" t="n">
        <v>-2441</v>
      </c>
    </row>
    <row spans="1:4" r="25">
      <c s="3" r="A25" t="s">
        <v>359</v>
      </c>
      <c s="7" r="B25" t="n">
        <v>6430</v>
      </c>
      <c s="7" r="D25" t="n">
        <v>6854</v>
      </c>
    </row>
    <row spans="1:4" r="26">
      <c s="3" r="A26" t="s">
        <v>361</v>
      </c>
      <c s="3" r="B26" t="s">
        <v>366</v>
      </c>
      <c s="3" r="D26" t="s">
        <v>367</v>
      </c>
    </row>
    <row spans="1:4" r="27">
      <c s="3" r="A27" t="s">
        <v>368</v>
      </c>
    </row>
    <row spans="1:4" r="28">
      <c s="6" r="A28" t="s">
        <v>356</v>
      </c>
    </row>
    <row spans="1:4" r="29">
      <c s="3" r="A29" t="s">
        <v>357</v>
      </c>
      <c s="7" r="B29" t="n">
        <v>3361</v>
      </c>
      <c s="7" r="D29" t="n">
        <v>3350</v>
      </c>
    </row>
    <row spans="1:4" r="30">
      <c s="3" r="A30" t="s">
        <v>358</v>
      </c>
      <c s="5" r="B30" t="n">
        <v>-1336</v>
      </c>
      <c s="5" r="D30" t="n">
        <v>-1139</v>
      </c>
    </row>
    <row spans="1:4" r="31">
      <c s="3" r="A31" t="s">
        <v>359</v>
      </c>
      <c s="7" r="B31" t="n">
        <v>2025</v>
      </c>
      <c s="7" r="D31" t="n">
        <v>2211</v>
      </c>
    </row>
    <row spans="1:4" r="32">
      <c s="3" r="A32" t="s">
        <v>361</v>
      </c>
      <c s="3" r="B32" t="s">
        <v>369</v>
      </c>
      <c s="3" r="D32" t="s">
        <v>370</v>
      </c>
    </row>
    <row spans="1:4" r="33">
      <c s="3" r="A33" t="s">
        <v>371</v>
      </c>
    </row>
    <row spans="1:4" r="34">
      <c s="6" r="A34" t="s">
        <v>356</v>
      </c>
    </row>
    <row spans="1:4" r="35">
      <c s="3" r="A35" t="s">
        <v>357</v>
      </c>
      <c s="7" r="B35" t="n">
        <v>2625</v>
      </c>
      <c s="7" r="D35" t="n">
        <v>2625</v>
      </c>
    </row>
    <row spans="1:4" r="36">
      <c s="3" r="A36" t="s">
        <v>358</v>
      </c>
      <c s="5" r="B36" t="n">
        <v>-953</v>
      </c>
      <c s="5" r="D36" t="n">
        <v>-835</v>
      </c>
    </row>
    <row spans="1:4" r="37">
      <c s="3" r="A37" t="s">
        <v>359</v>
      </c>
      <c s="7" r="B37" t="n">
        <v>1672</v>
      </c>
      <c s="7" r="D37" t="n">
        <v>1790</v>
      </c>
    </row>
    <row spans="1:4" r="38">
      <c s="3" r="A38" t="s">
        <v>361</v>
      </c>
      <c s="3" r="B38" t="s">
        <v>372</v>
      </c>
      <c s="3" r="D38" t="s">
        <v>373</v>
      </c>
    </row>
    <row spans="1:4" r="39">
      <c s="3" r="A39" t="s">
        <v>374</v>
      </c>
    </row>
    <row spans="1:4" r="40">
      <c s="6" r="A40" t="s">
        <v>356</v>
      </c>
    </row>
    <row spans="1:4" r="41">
      <c s="3" r="A41" t="s">
        <v>357</v>
      </c>
      <c s="7" r="B41" t="n">
        <v>29400</v>
      </c>
      <c s="7" r="D41" t="n">
        <v>29400</v>
      </c>
    </row>
    <row spans="1:4" r="42">
      <c s="3" r="A42" t="s">
        <v>358</v>
      </c>
      <c s="5" r="B42" t="n">
        <v>-3608</v>
      </c>
      <c s="5" r="D42" t="n">
        <v>-2817</v>
      </c>
    </row>
    <row spans="1:4" r="43">
      <c s="3" r="A43" t="s">
        <v>359</v>
      </c>
      <c s="7" r="B43" t="n">
        <v>25792</v>
      </c>
      <c s="7" r="D43" t="n">
        <v>26583</v>
      </c>
    </row>
    <row spans="1:4" r="44">
      <c s="3" r="A44" t="s">
        <v>361</v>
      </c>
      <c s="3" r="B44" t="s">
        <v>375</v>
      </c>
      <c s="3" r="D44" t="s">
        <v>3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7</v>
      </c>
      <c s="2" r="B1" t="s">
        <v>2</v>
      </c>
      <c s="2" r="C1" t="s">
        <v>28</v>
      </c>
    </row>
    <row spans="1:3" r="2">
      <c s="6" r="A2" t="s">
        <v>378</v>
      </c>
    </row>
    <row spans="1:3" r="3">
      <c s="3" r="A3" t="s">
        <v>379</v>
      </c>
      <c s="7" r="B3" t="n">
        <v>5143</v>
      </c>
    </row>
    <row spans="1:3" r="4">
      <c s="5" r="A4" t="n">
        <v>2017</v>
      </c>
      <c s="5" r="B4" t="n">
        <v>6712</v>
      </c>
    </row>
    <row spans="1:3" r="5">
      <c s="5" r="A5" t="n">
        <v>2018</v>
      </c>
      <c s="5" r="B5" t="n">
        <v>6245</v>
      </c>
    </row>
    <row spans="1:3" r="6">
      <c s="5" r="A6" t="n">
        <v>2019</v>
      </c>
      <c s="5" r="B6" t="n">
        <v>5359</v>
      </c>
    </row>
    <row spans="1:3" r="7">
      <c s="5" r="A7" t="n">
        <v>2020</v>
      </c>
      <c s="5" r="B7" t="n">
        <v>3369</v>
      </c>
    </row>
    <row spans="1:3" r="8">
      <c s="5" r="A8" t="n">
        <v>2021</v>
      </c>
      <c s="5" r="B8" t="n">
        <v>3165</v>
      </c>
    </row>
    <row spans="1:3" r="9">
      <c s="3" r="A9" t="s">
        <v>380</v>
      </c>
      <c s="5" r="B9" t="n">
        <v>7597</v>
      </c>
    </row>
    <row spans="1:3" r="10">
      <c s="3" r="A10" t="s">
        <v>359</v>
      </c>
      <c s="7" r="B10" t="n">
        <v>37590</v>
      </c>
      <c s="7" r="C10" t="n">
        <v>392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81</v>
      </c>
      <c s="2" r="B1" t="s">
        <v>2</v>
      </c>
      <c s="2" r="C1" t="s">
        <v>28</v>
      </c>
    </row>
    <row spans="1:3" r="2">
      <c s="6" r="A2" t="s">
        <v>153</v>
      </c>
    </row>
    <row spans="1:3" r="3">
      <c s="3" r="A3" t="s">
        <v>382</v>
      </c>
      <c s="7" r="B3" t="n">
        <v>14873</v>
      </c>
      <c s="7" r="C3" t="n">
        <v>12654</v>
      </c>
    </row>
    <row spans="1:3" r="4">
      <c s="3" r="A4" t="s">
        <v>383</v>
      </c>
      <c s="5" r="B4" t="n">
        <v>6490</v>
      </c>
      <c s="5" r="C4" t="n">
        <v>4662</v>
      </c>
    </row>
    <row spans="1:3" r="5">
      <c s="3" r="A5" t="s">
        <v>384</v>
      </c>
      <c s="5" r="B5" t="n">
        <v>5781</v>
      </c>
      <c s="5" r="C5" t="n">
        <v>4546</v>
      </c>
    </row>
    <row spans="1:3" r="6">
      <c s="3" r="A6" t="s">
        <v>385</v>
      </c>
      <c s="5" r="B6" t="n">
        <v>3520</v>
      </c>
      <c s="5" r="C6" t="n">
        <v>817</v>
      </c>
    </row>
    <row spans="1:3" r="7">
      <c s="3" r="A7" t="s">
        <v>386</v>
      </c>
      <c s="5" r="B7" t="n">
        <v>3332</v>
      </c>
      <c s="5" r="C7" t="n">
        <v>3631</v>
      </c>
    </row>
    <row spans="1:3" r="8">
      <c s="3" r="A8" t="s">
        <v>387</v>
      </c>
      <c s="5" r="B8" t="n">
        <v>3130</v>
      </c>
      <c s="5" r="C8" t="n">
        <v>2144</v>
      </c>
    </row>
    <row spans="1:3" r="9">
      <c s="3" r="A9" t="s">
        <v>388</v>
      </c>
      <c s="5" r="B9" t="n">
        <v>2398</v>
      </c>
      <c s="5" r="C9" t="n">
        <v>1513</v>
      </c>
    </row>
    <row spans="1:3" r="10">
      <c s="3" r="A10" t="s">
        <v>389</v>
      </c>
      <c s="5" r="B10" t="n">
        <v>1930</v>
      </c>
      <c s="5" r="C10" t="n">
        <v>975</v>
      </c>
    </row>
    <row spans="1:3" r="11">
      <c s="3" r="A11" t="s">
        <v>390</v>
      </c>
      <c s="5" r="B11" t="n">
        <v>1557</v>
      </c>
      <c s="5" r="C11" t="n">
        <v>1928</v>
      </c>
    </row>
    <row spans="1:3" r="12">
      <c s="3" r="A12" t="s">
        <v>391</v>
      </c>
      <c s="5" r="B12" t="n">
        <v>1509</v>
      </c>
      <c s="5" r="C12" t="n">
        <v>1938</v>
      </c>
    </row>
    <row spans="1:3" r="13">
      <c s="3" r="A13" t="s">
        <v>392</v>
      </c>
      <c s="5" r="B13" t="n">
        <v>1460</v>
      </c>
      <c s="5" r="C13" t="n">
        <v>1318</v>
      </c>
    </row>
    <row spans="1:3" r="14">
      <c s="3" r="A14" t="s">
        <v>393</v>
      </c>
      <c s="5" r="B14" t="n">
        <v>1324</v>
      </c>
      <c s="5" r="C14" t="n">
        <v>1763</v>
      </c>
    </row>
    <row spans="1:3" r="15">
      <c s="3" r="A15" t="s">
        <v>394</v>
      </c>
      <c s="5" r="B15" t="n">
        <v>876</v>
      </c>
      <c s="5" r="C15" t="n">
        <v>786</v>
      </c>
    </row>
    <row spans="1:3" r="16">
      <c s="3" r="A16" t="s">
        <v>395</v>
      </c>
      <c s="5" r="B16" t="n">
        <v>821</v>
      </c>
      <c s="5" r="C16" t="n">
        <v>1212</v>
      </c>
    </row>
    <row spans="1:3" r="17">
      <c s="3" r="A17" t="s">
        <v>396</v>
      </c>
      <c s="5" r="B17" t="n">
        <v>3763</v>
      </c>
      <c s="5" r="C17" t="n">
        <v>3571</v>
      </c>
    </row>
    <row spans="1:3" r="18">
      <c s="3" r="A18" t="s">
        <v>297</v>
      </c>
      <c s="7" r="B18" t="n">
        <v>52764</v>
      </c>
      <c s="7" r="C18" t="n">
        <v>434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7</v>
      </c>
      <c s="2" r="B1" t="s">
        <v>2</v>
      </c>
      <c s="2" r="C1" t="s">
        <v>28</v>
      </c>
    </row>
    <row spans="1:3" r="2">
      <c s="6" r="A2" t="s">
        <v>156</v>
      </c>
    </row>
    <row spans="1:3" r="3">
      <c s="3" r="A3" t="s">
        <v>394</v>
      </c>
      <c s="7" r="B3" t="n">
        <v>12629</v>
      </c>
      <c s="7" r="C3" t="n">
        <v>11324</v>
      </c>
    </row>
    <row spans="1:3" r="4">
      <c s="3" r="A4" t="s">
        <v>398</v>
      </c>
      <c s="5" r="B4" t="n">
        <v>703</v>
      </c>
      <c s="5" r="C4" t="n">
        <v>706</v>
      </c>
    </row>
    <row spans="1:3" r="5">
      <c s="3" r="A5" t="s">
        <v>297</v>
      </c>
      <c s="7" r="B5" t="n">
        <v>13332</v>
      </c>
      <c s="7" r="C5" t="n">
        <v>120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399</v>
      </c>
      <c s="2" r="B1" t="s">
        <v>1</v>
      </c>
    </row>
    <row spans="1:3" r="2">
      <c s="2" r="B2" t="s">
        <v>2</v>
      </c>
      <c s="2" r="C2" t="s">
        <v>66</v>
      </c>
    </row>
    <row spans="1:3" r="3">
      <c s="6" r="A3" t="s">
        <v>159</v>
      </c>
    </row>
    <row spans="1:3" r="4">
      <c s="3" r="A4" t="s">
        <v>400</v>
      </c>
      <c s="7" r="B4" t="n">
        <v>311</v>
      </c>
      <c s="7" r="C4" t="n">
        <v>132</v>
      </c>
    </row>
    <row spans="1:3" r="5">
      <c s="3" r="A5" t="s">
        <v>401</v>
      </c>
      <c s="5" r="B5" t="n">
        <v>66</v>
      </c>
      <c s="5" r="C5" t="n">
        <v>-171</v>
      </c>
    </row>
    <row spans="1:3" r="6">
      <c s="3" r="A6" t="s">
        <v>402</v>
      </c>
      <c s="5" r="B6" t="n">
        <v>-119</v>
      </c>
      <c s="5" r="C6" t="n">
        <v>601</v>
      </c>
    </row>
    <row spans="1:3" r="7">
      <c s="3" r="A7" t="s">
        <v>403</v>
      </c>
      <c s="7" r="B7" t="n">
        <v>258</v>
      </c>
      <c s="7" r="C7" t="n">
        <v>5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18"/>
    <col customWidth="1" max="5" min="5" width="21"/>
    <col customWidth="1" max="6" min="6" width="21"/>
  </cols>
  <sheetData>
    <row spans="1:6" r="1">
      <c s="1" r="A1" t="s">
        <v>404</v>
      </c>
      <c s="2" r="B1" t="s">
        <v>405</v>
      </c>
      <c s="2" r="E1" t="s">
        <v>1</v>
      </c>
    </row>
    <row spans="1:6" r="2">
      <c s="2" r="B2" t="s">
        <v>406</v>
      </c>
      <c s="2" r="C2" t="s">
        <v>407</v>
      </c>
      <c s="2" r="D2" t="s">
        <v>408</v>
      </c>
      <c s="2" r="E2" t="s">
        <v>409</v>
      </c>
      <c s="2" r="F2" t="s">
        <v>410</v>
      </c>
    </row>
    <row spans="1:6" r="3">
      <c s="6" r="A3" t="s">
        <v>162</v>
      </c>
    </row>
    <row spans="1:6" r="4">
      <c s="3" r="A4" t="s">
        <v>411</v>
      </c>
      <c s="10" r="E4" t="n">
        <v>8.6</v>
      </c>
      <c s="10" r="F4" t="n">
        <v>6.9</v>
      </c>
    </row>
    <row spans="1:6" r="5">
      <c s="3" r="A5" t="s">
        <v>412</v>
      </c>
      <c s="11" r="E5" t="n">
        <v>0.5</v>
      </c>
      <c s="7" r="F5" t="n">
        <v>0</v>
      </c>
    </row>
    <row spans="1:6" r="6">
      <c s="3" r="A6" t="s">
        <v>413</v>
      </c>
      <c s="5" r="D6" t="n">
        <v>2</v>
      </c>
    </row>
    <row spans="1:6" r="7">
      <c s="6" r="A7" t="s">
        <v>414</v>
      </c>
    </row>
    <row spans="1:6" r="8">
      <c s="3" r="A8" t="s">
        <v>415</v>
      </c>
      <c s="10" r="B8" t="n">
        <v>1.1</v>
      </c>
    </row>
    <row spans="1:6" r="9">
      <c s="3" r="A9" t="s">
        <v>416</v>
      </c>
      <c s="10" r="E9" t="n">
        <v>0.5</v>
      </c>
    </row>
    <row spans="1:6" r="10">
      <c s="3" r="A10" t="s">
        <v>417</v>
      </c>
    </row>
    <row spans="1:6" r="11">
      <c s="6" r="A11" t="s">
        <v>414</v>
      </c>
    </row>
    <row spans="1:6" r="12">
      <c s="3" r="A12" t="s">
        <v>418</v>
      </c>
      <c s="10" r="C12" t="n">
        <v>0.6</v>
      </c>
    </row>
    <row spans="1:6" r="13">
      <c s="3" r="A13" t="s">
        <v>419</v>
      </c>
    </row>
    <row spans="1:6" r="14">
      <c s="6" r="A14" t="s">
        <v>414</v>
      </c>
    </row>
    <row spans="1:6" r="15">
      <c s="3" r="A15" t="s">
        <v>418</v>
      </c>
      <c s="10" r="C15" t="n">
        <v>0.2</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420</v>
      </c>
      <c s="2" r="B1" t="s">
        <v>1</v>
      </c>
    </row>
    <row spans="1:3" r="2">
      <c s="2" r="B2" t="s">
        <v>2</v>
      </c>
      <c s="2" r="C2" t="s">
        <v>66</v>
      </c>
    </row>
    <row spans="1:3" r="3">
      <c s="6" r="A3" t="s">
        <v>421</v>
      </c>
    </row>
    <row spans="1:3" r="4">
      <c s="3" r="A4" t="s">
        <v>96</v>
      </c>
      <c s="7" r="B4" t="n">
        <v>19110</v>
      </c>
      <c s="7" r="C4" t="n">
        <v>13671</v>
      </c>
    </row>
    <row spans="1:3" r="5">
      <c s="3" r="A5" t="s">
        <v>422</v>
      </c>
      <c s="7" r="B5" t="n">
        <v>800</v>
      </c>
      <c s="5" r="C5" t="n">
        <v>700</v>
      </c>
    </row>
    <row spans="1:3" r="6">
      <c s="3" r="A6" t="s">
        <v>423</v>
      </c>
    </row>
    <row spans="1:3" r="7">
      <c s="6" r="A7" t="s">
        <v>421</v>
      </c>
    </row>
    <row spans="1:3" r="8">
      <c s="3" r="A8" t="s">
        <v>424</v>
      </c>
      <c s="3" r="B8" t="s">
        <v>333</v>
      </c>
    </row>
    <row spans="1:3" r="9">
      <c s="3" r="A9" t="s">
        <v>425</v>
      </c>
      <c s="3" r="B9" t="s">
        <v>426</v>
      </c>
    </row>
    <row spans="1:3" r="10">
      <c s="3" r="A10" t="s">
        <v>427</v>
      </c>
      <c s="7" r="B10" t="n">
        <v>1600</v>
      </c>
      <c s="7" r="C10" t="n">
        <v>10200</v>
      </c>
    </row>
    <row spans="1:3" r="11">
      <c s="3" r="A11" t="s">
        <v>428</v>
      </c>
      <c s="9" r="B11" t="n">
        <v>9.529999999999999</v>
      </c>
      <c s="9" r="C11" t="n">
        <v>28.16</v>
      </c>
    </row>
    <row spans="1:3" r="12">
      <c s="3" r="A12" t="s">
        <v>429</v>
      </c>
      <c s="7" r="B12" t="n">
        <v>34600</v>
      </c>
    </row>
    <row spans="1:3" r="13">
      <c s="3" r="A13" t="s">
        <v>430</v>
      </c>
      <c s="3" r="B13" t="s">
        <v>431</v>
      </c>
    </row>
    <row spans="1:3" r="14">
      <c s="3" r="A14" t="s">
        <v>432</v>
      </c>
    </row>
    <row spans="1:3" r="15">
      <c s="6" r="A15" t="s">
        <v>421</v>
      </c>
    </row>
    <row spans="1:3" r="16">
      <c s="3" r="A16" t="s">
        <v>433</v>
      </c>
      <c s="3" r="B16" t="s">
        <v>434</v>
      </c>
    </row>
    <row spans="1:3" r="17">
      <c s="3" r="A17" t="s">
        <v>435</v>
      </c>
    </row>
    <row spans="1:3" r="18">
      <c s="6" r="A18" t="s">
        <v>421</v>
      </c>
    </row>
    <row spans="1:3" r="19">
      <c s="3" r="A19" t="s">
        <v>433</v>
      </c>
      <c s="3" r="B19" t="s">
        <v>436</v>
      </c>
    </row>
    <row spans="1:3" r="20">
      <c s="3" r="A20" t="s">
        <v>437</v>
      </c>
    </row>
    <row spans="1:3" r="21">
      <c s="6" r="A21" t="s">
        <v>421</v>
      </c>
    </row>
    <row spans="1:3" r="22">
      <c s="3" r="A22" t="s">
        <v>433</v>
      </c>
      <c s="3" r="B22" t="s">
        <v>438</v>
      </c>
    </row>
    <row spans="1:3" r="23">
      <c s="3" r="A23" t="s">
        <v>439</v>
      </c>
    </row>
    <row spans="1:3" r="24">
      <c s="6" r="A24" t="s">
        <v>421</v>
      </c>
    </row>
    <row spans="1:3" r="25">
      <c s="3" r="A25" t="s">
        <v>433</v>
      </c>
      <c s="3" r="B25" t="s">
        <v>440</v>
      </c>
    </row>
    <row spans="1:3" r="26">
      <c s="3" r="A26" t="s">
        <v>441</v>
      </c>
    </row>
    <row spans="1:3" r="27">
      <c s="6" r="A27" t="s">
        <v>421</v>
      </c>
    </row>
    <row spans="1:3" r="28">
      <c s="3" r="A28" t="s">
        <v>433</v>
      </c>
      <c s="3" r="B28" t="s">
        <v>442</v>
      </c>
    </row>
    <row spans="1:3" r="29">
      <c s="3" r="A29" t="s">
        <v>443</v>
      </c>
    </row>
    <row spans="1:3" r="30">
      <c s="6" r="A30" t="s">
        <v>421</v>
      </c>
    </row>
    <row spans="1:3" r="31">
      <c s="3" r="A31" t="s">
        <v>424</v>
      </c>
      <c s="3" r="B31" t="s">
        <v>333</v>
      </c>
    </row>
    <row spans="1:3" r="32">
      <c s="3" r="A32" t="s">
        <v>429</v>
      </c>
      <c s="7" r="B32" t="n">
        <v>180300</v>
      </c>
    </row>
    <row spans="1:3" r="33">
      <c s="3" r="A33" t="s">
        <v>430</v>
      </c>
      <c s="3" r="B33" t="s">
        <v>444</v>
      </c>
    </row>
    <row spans="1:3" r="34">
      <c s="3" r="A34" t="s">
        <v>445</v>
      </c>
    </row>
    <row spans="1:3" r="35">
      <c s="6" r="A35" t="s">
        <v>421</v>
      </c>
    </row>
    <row spans="1:3" r="36">
      <c s="3" r="A36" t="s">
        <v>433</v>
      </c>
      <c s="3" r="B36" t="s">
        <v>434</v>
      </c>
    </row>
    <row spans="1:3" r="37">
      <c s="3" r="A37" t="s">
        <v>446</v>
      </c>
    </row>
    <row spans="1:3" r="38">
      <c s="6" r="A38" t="s">
        <v>421</v>
      </c>
    </row>
    <row spans="1:3" r="39">
      <c s="3" r="A39" t="s">
        <v>433</v>
      </c>
      <c s="3" r="B39" t="s">
        <v>436</v>
      </c>
    </row>
    <row spans="1:3" r="40">
      <c s="3" r="A40" t="s">
        <v>447</v>
      </c>
    </row>
    <row spans="1:3" r="41">
      <c s="6" r="A41" t="s">
        <v>421</v>
      </c>
    </row>
    <row spans="1:3" r="42">
      <c s="3" r="A42" t="s">
        <v>433</v>
      </c>
      <c s="3" r="B42" t="s">
        <v>438</v>
      </c>
    </row>
    <row spans="1:3" r="43">
      <c s="3" r="A43" t="s">
        <v>448</v>
      </c>
    </row>
    <row spans="1:3" r="44">
      <c s="6" r="A44" t="s">
        <v>421</v>
      </c>
    </row>
    <row spans="1:3" r="45">
      <c s="3" r="A45" t="s">
        <v>433</v>
      </c>
      <c s="3" r="B45" t="s">
        <v>440</v>
      </c>
    </row>
    <row spans="1:3" r="46">
      <c s="3" r="A46" t="s">
        <v>449</v>
      </c>
    </row>
    <row spans="1:3" r="47">
      <c s="6" r="A47" t="s">
        <v>421</v>
      </c>
    </row>
    <row spans="1:3" r="48">
      <c s="3" r="A48" t="s">
        <v>433</v>
      </c>
      <c s="3" r="B48" t="s">
        <v>442</v>
      </c>
    </row>
    <row spans="1:3" r="49">
      <c s="3" r="A49" t="s">
        <v>450</v>
      </c>
    </row>
    <row spans="1:3" r="50">
      <c s="6" r="A50" t="s">
        <v>421</v>
      </c>
    </row>
    <row spans="1:3" r="51">
      <c s="3" r="A51" t="s">
        <v>451</v>
      </c>
      <c s="3" r="B51" t="s">
        <v>452</v>
      </c>
    </row>
    <row spans="1:3" r="52">
      <c s="3" r="A52" t="s">
        <v>453</v>
      </c>
      <c s="3" r="B52" t="s">
        <v>454</v>
      </c>
    </row>
    <row spans="1:3" r="53">
      <c s="3" r="A53" t="s">
        <v>455</v>
      </c>
      <c s="5" r="B53" t="n">
        <v>0</v>
      </c>
      <c s="5" r="C53" t="n">
        <v>0</v>
      </c>
    </row>
    <row spans="1:3" r="54">
      <c s="3" r="A54" t="s">
        <v>96</v>
      </c>
      <c s="7" r="B54" t="n">
        <v>200</v>
      </c>
      <c s="7" r="C54" t="n">
        <v>1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5</v>
      </c>
      <c s="2" r="B1" t="s">
        <v>1</v>
      </c>
    </row>
    <row spans="1:3" r="2">
      <c s="2" r="B2" t="s">
        <v>2</v>
      </c>
      <c s="2" r="C2" t="s">
        <v>66</v>
      </c>
    </row>
    <row spans="1:3" r="3">
      <c s="6" r="A3" t="s">
        <v>86</v>
      </c>
    </row>
    <row spans="1:3" r="4">
      <c s="3" r="A4" t="s">
        <v>87</v>
      </c>
      <c s="7" r="B4" t="n">
        <v>-15452</v>
      </c>
      <c s="7" r="C4" t="n">
        <v>-1284</v>
      </c>
    </row>
    <row spans="1:3" r="5">
      <c s="6" r="A5" t="s">
        <v>88</v>
      </c>
    </row>
    <row spans="1:3" r="6">
      <c s="3" r="A6" t="s">
        <v>89</v>
      </c>
      <c s="5" r="B6" t="n">
        <v>1742</v>
      </c>
      <c s="5" r="C6" t="n">
        <v>-7864</v>
      </c>
    </row>
    <row spans="1:3" r="7">
      <c s="3" r="A7" t="s">
        <v>90</v>
      </c>
      <c s="5" r="B7" t="n">
        <v>1742</v>
      </c>
      <c s="5" r="C7" t="n">
        <v>-7864</v>
      </c>
    </row>
    <row spans="1:3" r="8">
      <c s="3" r="A8" t="s">
        <v>91</v>
      </c>
      <c s="7" r="B8" t="n">
        <v>-13710</v>
      </c>
      <c s="7" r="C8" t="n">
        <v>-91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56</v>
      </c>
      <c s="2" r="B1" t="s">
        <v>2</v>
      </c>
      <c s="2" r="C1" t="s">
        <v>28</v>
      </c>
    </row>
    <row spans="1:3" r="2">
      <c s="6" r="A2" t="s">
        <v>51</v>
      </c>
    </row>
    <row spans="1:3" r="3">
      <c s="3" r="A3" t="s">
        <v>61</v>
      </c>
      <c s="8" r="B3" t="n">
        <v>1e-06</v>
      </c>
      <c s="8" r="C3" t="n">
        <v>1e-06</v>
      </c>
    </row>
    <row spans="1:3" r="4">
      <c s="3" r="A4" t="s">
        <v>457</v>
      </c>
      <c s="5" r="B4" t="n">
        <v>500000000</v>
      </c>
      <c s="5" r="C4" t="n">
        <v>500000000</v>
      </c>
    </row>
    <row spans="1:3" r="5">
      <c s="3" r="A5" t="s">
        <v>458</v>
      </c>
      <c s="5" r="B5" t="n">
        <v>76424750</v>
      </c>
      <c s="5" r="C5" t="n">
        <v>75982802</v>
      </c>
    </row>
    <row spans="1:3" r="6">
      <c s="3" r="A6" t="s">
        <v>459</v>
      </c>
      <c s="5" r="B6" t="n">
        <v>76424750</v>
      </c>
      <c s="5" r="C6" t="n">
        <v>75982802</v>
      </c>
    </row>
    <row spans="1:3" r="7">
      <c s="3" r="A7" t="s">
        <v>460</v>
      </c>
      <c s="5" r="B7" t="n">
        <v>10000000</v>
      </c>
      <c s="5" r="C7" t="n">
        <v>10000000</v>
      </c>
    </row>
    <row spans="1:3" r="8">
      <c s="3" r="A8" t="s">
        <v>461</v>
      </c>
      <c s="3" r="B8" t="s">
        <v>36</v>
      </c>
      <c s="3" r="C8" t="s">
        <v>36</v>
      </c>
    </row>
    <row spans="1:3" r="9">
      <c s="3" r="A9" t="s">
        <v>462</v>
      </c>
      <c s="3" r="B9" t="s">
        <v>36</v>
      </c>
      <c s="3" r="C9" t="s">
        <v>36</v>
      </c>
    </row>
    <row spans="1:3" r="10">
      <c s="3" r="A10" t="s">
        <v>24</v>
      </c>
    </row>
    <row spans="1:3" r="11">
      <c s="6" r="A11" t="s">
        <v>51</v>
      </c>
    </row>
    <row spans="1:3" r="12">
      <c s="3" r="A12" t="s">
        <v>61</v>
      </c>
      <c s="8" r="B12" t="n">
        <v>1e-06</v>
      </c>
      <c s="8" r="C12" t="n">
        <v>1e-06</v>
      </c>
    </row>
    <row spans="1:3" r="13">
      <c s="3" r="A13" t="s">
        <v>457</v>
      </c>
      <c s="5" r="B13" t="n">
        <v>200000000</v>
      </c>
      <c s="5" r="C13" t="n">
        <v>200000000</v>
      </c>
    </row>
    <row spans="1:3" r="14">
      <c s="3" r="A14" t="s">
        <v>458</v>
      </c>
      <c s="5" r="B14" t="n">
        <v>67982104</v>
      </c>
      <c s="5" r="C14" t="n">
        <v>66535156</v>
      </c>
    </row>
    <row spans="1:3" r="15">
      <c s="3" r="A15" t="s">
        <v>459</v>
      </c>
      <c s="5" r="B15" t="n">
        <v>67982104</v>
      </c>
      <c s="5" r="C15" t="n">
        <v>66535156</v>
      </c>
    </row>
    <row spans="1:3" r="16">
      <c s="3" r="A16" t="s">
        <v>26</v>
      </c>
    </row>
    <row spans="1:3" r="17">
      <c s="6" r="A17" t="s">
        <v>51</v>
      </c>
    </row>
    <row spans="1:3" r="18">
      <c s="3" r="A18" t="s">
        <v>61</v>
      </c>
      <c s="8" r="B18" t="n">
        <v>1e-06</v>
      </c>
      <c s="8" r="C18" t="n">
        <v>1e-06</v>
      </c>
    </row>
    <row spans="1:3" r="19">
      <c s="3" r="A19" t="s">
        <v>457</v>
      </c>
      <c s="5" r="B19" t="n">
        <v>100000000</v>
      </c>
      <c s="5" r="C19" t="n">
        <v>100000000</v>
      </c>
    </row>
    <row spans="1:3" r="20">
      <c s="3" r="A20" t="s">
        <v>458</v>
      </c>
      <c s="5" r="B20" t="n">
        <v>8442646</v>
      </c>
      <c s="5" r="C20" t="n">
        <v>9447646</v>
      </c>
    </row>
    <row spans="1:3" r="21">
      <c s="3" r="A21" t="s">
        <v>459</v>
      </c>
      <c s="5" r="B21" t="n">
        <v>8442646</v>
      </c>
      <c s="5" r="C21" t="n">
        <v>9447646</v>
      </c>
    </row>
    <row spans="1:3" r="22">
      <c s="3" r="A22" t="s">
        <v>463</v>
      </c>
    </row>
    <row spans="1:3" r="23">
      <c s="6" r="A23" t="s">
        <v>51</v>
      </c>
    </row>
    <row spans="1:3" r="24">
      <c s="3" r="A24" t="s">
        <v>61</v>
      </c>
      <c s="8" r="B24" t="n">
        <v>1e-06</v>
      </c>
      <c s="8" r="C24" t="n">
        <v>1e-06</v>
      </c>
    </row>
    <row spans="1:3" r="25">
      <c s="3" r="A25" t="s">
        <v>457</v>
      </c>
      <c s="5" r="B25" t="n">
        <v>200000000</v>
      </c>
      <c s="5" r="C25" t="n">
        <v>200000000</v>
      </c>
    </row>
    <row spans="1:3" r="26">
      <c s="3" r="A26" t="s">
        <v>458</v>
      </c>
      <c s="3" r="B26" t="s">
        <v>36</v>
      </c>
      <c s="3" r="C26" t="s">
        <v>36</v>
      </c>
    </row>
    <row spans="1:3" r="27">
      <c s="3" r="A27" t="s">
        <v>459</v>
      </c>
      <c s="3" r="B27" t="s">
        <v>36</v>
      </c>
      <c s="3" r="C27" t="s">
        <v>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464</v>
      </c>
      <c s="2" r="B1" t="s">
        <v>1</v>
      </c>
      <c s="2" r="C1" t="s">
        <v>354</v>
      </c>
    </row>
    <row spans="1:3" r="2">
      <c s="2" r="B2" t="s">
        <v>2</v>
      </c>
      <c s="2" r="C2" t="s">
        <v>28</v>
      </c>
    </row>
    <row spans="1:3" r="3">
      <c s="6" r="A3" t="s">
        <v>465</v>
      </c>
    </row>
    <row spans="1:3" r="4">
      <c s="3" r="A4" t="s">
        <v>466</v>
      </c>
      <c s="5" r="B4" t="n">
        <v>8206356</v>
      </c>
    </row>
    <row spans="1:3" r="5">
      <c s="3" r="A5" t="s">
        <v>467</v>
      </c>
      <c s="5" r="B5" t="n">
        <v>836268</v>
      </c>
    </row>
    <row spans="1:3" r="6">
      <c s="3" r="A6" t="s">
        <v>468</v>
      </c>
      <c s="5" r="B6" t="n">
        <v>-126700</v>
      </c>
    </row>
    <row spans="1:3" r="7">
      <c s="3" r="A7" t="s">
        <v>469</v>
      </c>
      <c s="5" r="B7" t="n">
        <v>-59959</v>
      </c>
    </row>
    <row spans="1:3" r="8">
      <c s="3" r="A8" t="s">
        <v>470</v>
      </c>
      <c s="5" r="B8" t="n">
        <v>8855965</v>
      </c>
      <c s="5" r="C8" t="n">
        <v>8206356</v>
      </c>
    </row>
    <row spans="1:3" r="9">
      <c s="3" r="A9" t="s">
        <v>471</v>
      </c>
      <c s="5" r="B9" t="n">
        <v>6031340</v>
      </c>
    </row>
    <row spans="1:3" r="10">
      <c s="6" r="A10" t="s">
        <v>472</v>
      </c>
    </row>
    <row spans="1:3" r="11">
      <c s="3" r="A11" t="s">
        <v>466</v>
      </c>
      <c s="9" r="B11" t="n">
        <v>20.93</v>
      </c>
    </row>
    <row spans="1:3" r="12">
      <c s="3" r="A12" t="s">
        <v>467</v>
      </c>
      <c s="12" r="B12" t="n">
        <v>22.32</v>
      </c>
    </row>
    <row spans="1:3" r="13">
      <c s="3" r="A13" t="s">
        <v>468</v>
      </c>
      <c s="12" r="B13" t="n">
        <v>8.17</v>
      </c>
    </row>
    <row spans="1:3" r="14">
      <c s="3" r="A14" t="s">
        <v>469</v>
      </c>
      <c s="12" r="B14" t="n">
        <v>38.73</v>
      </c>
    </row>
    <row spans="1:3" r="15">
      <c s="3" r="A15" t="s">
        <v>470</v>
      </c>
      <c s="12" r="B15" t="n">
        <v>21.13</v>
      </c>
      <c s="9" r="C15" t="n">
        <v>20.93</v>
      </c>
    </row>
    <row spans="1:3" r="16">
      <c s="3" r="A16" t="s">
        <v>471</v>
      </c>
      <c s="9" r="B16" t="n">
        <v>17.14</v>
      </c>
    </row>
    <row spans="1:3" r="17">
      <c s="3" r="A17" t="s">
        <v>473</v>
      </c>
      <c s="3" r="B17" t="s">
        <v>474</v>
      </c>
      <c s="3" r="C17" t="s">
        <v>475</v>
      </c>
    </row>
    <row spans="1:3" r="18">
      <c s="3" r="A18" t="s">
        <v>476</v>
      </c>
      <c s="3" r="B18" t="s">
        <v>477</v>
      </c>
    </row>
    <row spans="1:3" r="19">
      <c s="6" r="A19" t="s">
        <v>478</v>
      </c>
    </row>
    <row spans="1:3" r="20">
      <c s="3" r="A20" t="s">
        <v>466</v>
      </c>
      <c s="7" r="B20" t="n">
        <v>92454</v>
      </c>
    </row>
    <row spans="1:3" r="21">
      <c s="3" r="A21" t="s">
        <v>470</v>
      </c>
      <c s="5" r="B21" t="n">
        <v>38683</v>
      </c>
      <c s="7" r="C21" t="n">
        <v>92454</v>
      </c>
    </row>
    <row spans="1:3" r="22">
      <c s="3" r="A22" t="s">
        <v>471</v>
      </c>
      <c s="7" r="B22" t="n">
        <v>38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s="1" r="A1" t="s">
        <v>479</v>
      </c>
      <c s="2" r="B1" t="s">
        <v>1</v>
      </c>
    </row>
    <row spans="1:2" r="2">
      <c s="2" r="B2" t="s">
        <v>480</v>
      </c>
    </row>
    <row spans="1:2" r="3">
      <c s="3" r="A3" t="s">
        <v>481</v>
      </c>
    </row>
    <row spans="1:2" r="4">
      <c s="6" r="A4" t="s">
        <v>465</v>
      </c>
    </row>
    <row spans="1:2" r="5">
      <c s="3" r="A5" t="s">
        <v>482</v>
      </c>
      <c s="5" r="B5" t="n">
        <v>4093204</v>
      </c>
    </row>
    <row spans="1:2" r="6">
      <c s="3" r="A6" t="s">
        <v>483</v>
      </c>
      <c s="5" r="B6" t="n">
        <v>2299156</v>
      </c>
    </row>
    <row spans="1:2" r="7">
      <c s="3" r="A7" t="s">
        <v>484</v>
      </c>
      <c s="5" r="B7" t="n">
        <v>-315486</v>
      </c>
    </row>
    <row spans="1:2" r="8">
      <c s="3" r="A8" t="s">
        <v>485</v>
      </c>
      <c s="5" r="B8" t="n">
        <v>-253364</v>
      </c>
    </row>
    <row spans="1:2" r="9">
      <c s="3" r="A9" t="s">
        <v>486</v>
      </c>
      <c s="5" r="B9" t="n">
        <v>5823510</v>
      </c>
    </row>
    <row spans="1:2" r="10">
      <c s="6" r="A10" t="s">
        <v>487</v>
      </c>
    </row>
    <row spans="1:2" r="11">
      <c s="3" r="A11" t="s">
        <v>488</v>
      </c>
      <c s="9" r="B11" t="n">
        <v>39.45</v>
      </c>
    </row>
    <row spans="1:2" r="12">
      <c s="3" r="A12" t="s">
        <v>489</v>
      </c>
      <c s="12" r="B12" t="n">
        <v>26.01</v>
      </c>
    </row>
    <row spans="1:2" r="13">
      <c s="3" r="A13" t="s">
        <v>490</v>
      </c>
      <c s="12" r="B13" t="n">
        <v>38.42</v>
      </c>
    </row>
    <row spans="1:2" r="14">
      <c s="3" r="A14" t="s">
        <v>491</v>
      </c>
      <c s="12" r="B14" t="n">
        <v>32.23</v>
      </c>
    </row>
    <row spans="1:2" r="15">
      <c s="3" r="A15" t="s">
        <v>492</v>
      </c>
      <c s="9" r="B15" t="n">
        <v>34.52</v>
      </c>
    </row>
    <row spans="1:2" r="16">
      <c s="3" r="A16" t="s">
        <v>493</v>
      </c>
    </row>
    <row spans="1:2" r="17">
      <c s="6" r="A17" t="s">
        <v>465</v>
      </c>
    </row>
    <row spans="1:2" r="18">
      <c s="3" r="A18" t="s">
        <v>482</v>
      </c>
      <c s="5" r="B18" t="n">
        <v>312</v>
      </c>
    </row>
    <row spans="1:2" r="19">
      <c s="3" r="A19" t="s">
        <v>483</v>
      </c>
      <c s="3" r="B19" t="s">
        <v>36</v>
      </c>
    </row>
    <row spans="1:2" r="20">
      <c s="3" r="A20" t="s">
        <v>484</v>
      </c>
      <c s="5" r="B20" t="n">
        <v>-312</v>
      </c>
    </row>
    <row spans="1:2" r="21">
      <c s="3" r="A21" t="s">
        <v>485</v>
      </c>
      <c s="3" r="B21" t="s">
        <v>36</v>
      </c>
    </row>
    <row spans="1:2" r="22">
      <c s="3" r="A22" t="s">
        <v>486</v>
      </c>
      <c s="3" r="B22" t="s">
        <v>36</v>
      </c>
    </row>
    <row spans="1:2" r="23">
      <c s="6" r="A23" t="s">
        <v>487</v>
      </c>
    </row>
    <row spans="1:2" r="24">
      <c s="3" r="A24" t="s">
        <v>488</v>
      </c>
      <c s="9" r="B24" t="n">
        <v>11.68</v>
      </c>
    </row>
    <row spans="1:2" r="25">
      <c s="3" r="A25" t="s">
        <v>489</v>
      </c>
      <c s="3" r="B25" t="s">
        <v>36</v>
      </c>
    </row>
    <row spans="1:2" r="26">
      <c s="3" r="A26" t="s">
        <v>490</v>
      </c>
      <c s="9" r="B26" t="n">
        <v>11.68</v>
      </c>
    </row>
    <row spans="1:2" r="27">
      <c s="3" r="A27" t="s">
        <v>491</v>
      </c>
      <c s="3" r="B27" t="s">
        <v>36</v>
      </c>
    </row>
    <row spans="1:2" r="28">
      <c s="3" r="A28" t="s">
        <v>492</v>
      </c>
      <c s="3" r="B28" t="s">
        <v>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4</v>
      </c>
      <c s="2" r="B1" t="s">
        <v>1</v>
      </c>
    </row>
    <row spans="1:3" r="2">
      <c s="2" r="B2" t="s">
        <v>2</v>
      </c>
      <c s="2" r="C2" t="s">
        <v>66</v>
      </c>
    </row>
    <row spans="1:3" r="3">
      <c s="6" r="A3" t="s">
        <v>495</v>
      </c>
    </row>
    <row spans="1:3" r="4">
      <c s="3" r="A4" t="s">
        <v>496</v>
      </c>
      <c s="7" r="B4" t="n">
        <v>19110</v>
      </c>
      <c s="7" r="C4" t="n">
        <v>13671</v>
      </c>
    </row>
    <row spans="1:3" r="5">
      <c s="3" r="A5" t="s">
        <v>497</v>
      </c>
    </row>
    <row spans="1:3" r="6">
      <c s="6" r="A6" t="s">
        <v>495</v>
      </c>
    </row>
    <row spans="1:3" r="7">
      <c s="3" r="A7" t="s">
        <v>496</v>
      </c>
      <c s="5" r="B7" t="n">
        <v>401</v>
      </c>
      <c s="5" r="C7" t="n">
        <v>124</v>
      </c>
    </row>
    <row spans="1:3" r="8">
      <c s="3" r="A8" t="s">
        <v>498</v>
      </c>
    </row>
    <row spans="1:3" r="9">
      <c s="6" r="A9" t="s">
        <v>495</v>
      </c>
    </row>
    <row spans="1:3" r="10">
      <c s="3" r="A10" t="s">
        <v>496</v>
      </c>
      <c s="5" r="B10" t="n">
        <v>6342</v>
      </c>
      <c s="5" r="C10" t="n">
        <v>4937</v>
      </c>
    </row>
    <row spans="1:3" r="11">
      <c s="3" r="A11" t="s">
        <v>499</v>
      </c>
    </row>
    <row spans="1:3" r="12">
      <c s="6" r="A12" t="s">
        <v>495</v>
      </c>
    </row>
    <row spans="1:3" r="13">
      <c s="3" r="A13" t="s">
        <v>496</v>
      </c>
      <c s="5" r="B13" t="n">
        <v>8030</v>
      </c>
      <c s="5" r="C13" t="n">
        <v>5105</v>
      </c>
    </row>
    <row spans="1:3" r="14">
      <c s="3" r="A14" t="s">
        <v>500</v>
      </c>
    </row>
    <row spans="1:3" r="15">
      <c s="6" r="A15" t="s">
        <v>495</v>
      </c>
    </row>
    <row spans="1:3" r="16">
      <c s="3" r="A16" t="s">
        <v>496</v>
      </c>
      <c s="7" r="B16" t="n">
        <v>4337</v>
      </c>
      <c s="7" r="C16" t="n">
        <v>35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18"/>
  </cols>
  <sheetData>
    <row spans="1:2" r="1">
      <c s="1" r="A1" t="s">
        <v>501</v>
      </c>
      <c s="2" r="B1" t="s">
        <v>1</v>
      </c>
    </row>
    <row spans="1:2" r="2">
      <c s="2" r="B2" t="s">
        <v>502</v>
      </c>
    </row>
    <row spans="1:2" r="3">
      <c s="3" r="A3" t="s">
        <v>503</v>
      </c>
    </row>
    <row spans="1:2" r="4">
      <c s="6" r="A4" t="s">
        <v>504</v>
      </c>
    </row>
    <row spans="1:2" r="5">
      <c s="3" r="A5" t="s">
        <v>505</v>
      </c>
      <c s="5" r="B5" t="n">
        <v>1</v>
      </c>
    </row>
    <row spans="1:2" r="6">
      <c s="3" r="A6" t="s">
        <v>506</v>
      </c>
    </row>
    <row spans="1:2" r="7">
      <c s="6" r="A7" t="s">
        <v>504</v>
      </c>
    </row>
    <row spans="1:2" r="8">
      <c s="3" r="A8" t="s">
        <v>505</v>
      </c>
      <c s="5" r="B8" t="n">
        <v>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7</v>
      </c>
      <c s="2" r="B1" t="s">
        <v>1</v>
      </c>
    </row>
    <row spans="1:3" r="2">
      <c s="2" r="B2" t="s">
        <v>2</v>
      </c>
      <c s="2" r="C2" t="s">
        <v>66</v>
      </c>
    </row>
    <row spans="1:3" r="3">
      <c s="6" r="A3" t="s">
        <v>508</v>
      </c>
    </row>
    <row spans="1:3" r="4">
      <c s="3" r="A4" t="s">
        <v>509</v>
      </c>
      <c s="5" r="B4" t="n">
        <v>75884</v>
      </c>
      <c s="5" r="C4" t="n">
        <v>73684</v>
      </c>
    </row>
    <row spans="1:3" r="5">
      <c s="6" r="A5" t="s">
        <v>510</v>
      </c>
    </row>
    <row spans="1:3" r="6">
      <c s="3" r="A6" t="s">
        <v>511</v>
      </c>
      <c s="5" r="B6" t="n">
        <v>75884</v>
      </c>
      <c s="5" r="C6" t="n">
        <v>73684</v>
      </c>
    </row>
    <row spans="1:3" r="7">
      <c s="3" r="A7" t="s">
        <v>512</v>
      </c>
      <c s="9" r="B7" t="n">
        <v>-0.2</v>
      </c>
      <c s="9" r="C7" t="n">
        <v>-0.02</v>
      </c>
    </row>
    <row spans="1:3" r="8">
      <c s="3" r="A8" t="s">
        <v>83</v>
      </c>
      <c s="9" r="B8" t="n">
        <v>-0.2</v>
      </c>
      <c s="9" r="C8" t="n">
        <v>-0.02</v>
      </c>
    </row>
    <row spans="1:3" r="9">
      <c s="6" r="A9" t="s">
        <v>513</v>
      </c>
    </row>
    <row spans="1:3" r="10">
      <c s="3" r="A10" t="s">
        <v>514</v>
      </c>
      <c s="7" r="B10" t="n">
        <v>-15452</v>
      </c>
      <c s="7" r="C10" t="n">
        <v>-1284</v>
      </c>
    </row>
    <row spans="1:3" r="11">
      <c s="6" r="A11" t="s">
        <v>513</v>
      </c>
    </row>
    <row spans="1:3" r="12">
      <c s="3" r="A12" t="s">
        <v>515</v>
      </c>
      <c s="5" r="B12" t="n">
        <v>-15452</v>
      </c>
      <c s="5" r="C12" t="n">
        <v>-1284</v>
      </c>
    </row>
    <row spans="1:3" r="13">
      <c s="3" r="A13" t="s">
        <v>516</v>
      </c>
    </row>
    <row spans="1:3" r="14">
      <c s="6" r="A14" t="s">
        <v>517</v>
      </c>
    </row>
    <row spans="1:3" r="15">
      <c s="3" r="A15" t="s">
        <v>518</v>
      </c>
      <c s="7" r="B15" t="n">
        <v>-13656</v>
      </c>
      <c s="7" r="C15" t="n">
        <v>-1115</v>
      </c>
    </row>
    <row spans="1:3" r="16">
      <c s="6" r="A16" t="s">
        <v>508</v>
      </c>
    </row>
    <row spans="1:3" r="17">
      <c s="3" r="A17" t="s">
        <v>509</v>
      </c>
      <c s="5" r="B17" t="n">
        <v>67065</v>
      </c>
      <c s="5" r="C17" t="n">
        <v>63976</v>
      </c>
    </row>
    <row spans="1:3" r="18">
      <c s="6" r="A18" t="s">
        <v>510</v>
      </c>
    </row>
    <row spans="1:3" r="19">
      <c s="3" r="A19" t="s">
        <v>511</v>
      </c>
      <c s="5" r="B19" t="n">
        <v>67065</v>
      </c>
      <c s="5" r="C19" t="n">
        <v>63976</v>
      </c>
    </row>
    <row spans="1:3" r="20">
      <c s="3" r="A20" t="s">
        <v>512</v>
      </c>
      <c s="9" r="B20" t="n">
        <v>-0.2</v>
      </c>
      <c s="9" r="C20" t="n">
        <v>-0.02</v>
      </c>
    </row>
    <row spans="1:3" r="21">
      <c s="3" r="A21" t="s">
        <v>83</v>
      </c>
      <c s="9" r="B21" t="n">
        <v>-0.2</v>
      </c>
      <c s="9" r="C21" t="n">
        <v>-0.02</v>
      </c>
    </row>
    <row spans="1:3" r="22">
      <c s="3" r="A22" t="s">
        <v>519</v>
      </c>
    </row>
    <row spans="1:3" r="23">
      <c s="6" r="A23" t="s">
        <v>517</v>
      </c>
    </row>
    <row spans="1:3" r="24">
      <c s="3" r="A24" t="s">
        <v>518</v>
      </c>
      <c s="7" r="B24" t="n">
        <v>-1796</v>
      </c>
      <c s="7" r="C24" t="n">
        <v>-169</v>
      </c>
    </row>
    <row spans="1:3" r="25">
      <c s="6" r="A25" t="s">
        <v>508</v>
      </c>
    </row>
    <row spans="1:3" r="26">
      <c s="3" r="A26" t="s">
        <v>509</v>
      </c>
      <c s="5" r="B26" t="n">
        <v>8819</v>
      </c>
      <c s="5" r="C26" t="n">
        <v>9708</v>
      </c>
    </row>
    <row spans="1:3" r="27">
      <c s="6" r="A27" t="s">
        <v>510</v>
      </c>
    </row>
    <row spans="1:3" r="28">
      <c s="3" r="A28" t="s">
        <v>511</v>
      </c>
      <c s="5" r="B28" t="n">
        <v>8819</v>
      </c>
      <c s="5" r="C28" t="n">
        <v>9708</v>
      </c>
    </row>
    <row spans="1:3" r="29">
      <c s="3" r="A29" t="s">
        <v>512</v>
      </c>
      <c s="9" r="B29" t="n">
        <v>-0.2</v>
      </c>
      <c s="9" r="C29" t="n">
        <v>-0.02</v>
      </c>
    </row>
    <row spans="1:3" r="30">
      <c s="3" r="A30" t="s">
        <v>83</v>
      </c>
      <c s="9" r="B30" t="n">
        <v>-0.2</v>
      </c>
      <c s="9" r="C30" t="n">
        <v>-0.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0</v>
      </c>
      <c s="2" r="B1" t="s">
        <v>1</v>
      </c>
    </row>
    <row spans="1:3" r="2">
      <c s="2" r="B2" t="s">
        <v>2</v>
      </c>
      <c s="2" r="C2" t="s">
        <v>66</v>
      </c>
    </row>
    <row spans="1:3" r="3">
      <c s="3" r="A3" t="s">
        <v>423</v>
      </c>
    </row>
    <row spans="1:3" r="4">
      <c s="6" r="A4" t="s">
        <v>521</v>
      </c>
    </row>
    <row spans="1:3" r="5">
      <c s="3" r="A5" t="s">
        <v>522</v>
      </c>
      <c s="5" r="B5" t="n">
        <v>8856</v>
      </c>
      <c s="5" r="C5" t="n">
        <v>8921</v>
      </c>
    </row>
    <row spans="1:3" r="6">
      <c s="3" r="A6" t="s">
        <v>523</v>
      </c>
    </row>
    <row spans="1:3" r="7">
      <c s="6" r="A7" t="s">
        <v>521</v>
      </c>
    </row>
    <row spans="1:3" r="8">
      <c s="3" r="A8" t="s">
        <v>522</v>
      </c>
      <c s="5" r="B8" t="n">
        <v>5824</v>
      </c>
      <c s="5" r="C8" t="n">
        <v>1663</v>
      </c>
    </row>
    <row spans="1:3" r="9">
      <c s="3" r="A9" t="s">
        <v>524</v>
      </c>
    </row>
    <row spans="1:3" r="10">
      <c s="6" r="A10" t="s">
        <v>521</v>
      </c>
    </row>
    <row spans="1:3" r="11">
      <c s="3" r="A11" t="s">
        <v>522</v>
      </c>
      <c s="5" r="B11" t="n">
        <v>309</v>
      </c>
      <c s="5" r="C11" t="n">
        <v>309</v>
      </c>
    </row>
    <row spans="1:3" r="12">
      <c s="3" r="A12" t="s">
        <v>450</v>
      </c>
    </row>
    <row spans="1:3" r="13">
      <c s="6" r="A13" t="s">
        <v>521</v>
      </c>
    </row>
    <row spans="1:3" r="14">
      <c s="3" r="A14" t="s">
        <v>522</v>
      </c>
      <c s="3" r="B14" t="s">
        <v>36</v>
      </c>
      <c s="5" r="C14" t="n">
        <v>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25</v>
      </c>
      <c s="2" r="B1" t="s">
        <v>1</v>
      </c>
    </row>
    <row spans="1:4" r="2">
      <c s="2" r="B2" t="s">
        <v>2</v>
      </c>
      <c s="2" r="C2" t="s">
        <v>66</v>
      </c>
      <c s="2" r="D2" t="s">
        <v>28</v>
      </c>
    </row>
    <row spans="1:4" r="3">
      <c s="6" r="A3" t="s">
        <v>168</v>
      </c>
    </row>
    <row spans="1:4" r="4">
      <c s="3" r="A4" t="s">
        <v>526</v>
      </c>
      <c s="7" r="B4" t="n">
        <v>1437</v>
      </c>
      <c s="7" r="C4" t="n">
        <v>-2403</v>
      </c>
    </row>
    <row spans="1:4" r="5">
      <c s="3" r="A5" t="s">
        <v>527</v>
      </c>
      <c s="5" r="B5" t="n">
        <v>1500</v>
      </c>
      <c s="5" r="C5" t="n">
        <v>2000</v>
      </c>
    </row>
    <row spans="1:4" r="6">
      <c s="3" r="A6" t="s">
        <v>528</v>
      </c>
      <c s="5" r="B6" t="n">
        <v>100</v>
      </c>
      <c s="7" r="C6" t="n">
        <v>400</v>
      </c>
    </row>
    <row spans="1:4" r="7">
      <c s="3" r="A7" t="s">
        <v>529</v>
      </c>
      <c s="5" r="B7" t="n">
        <v>5600</v>
      </c>
    </row>
    <row spans="1:4" r="8">
      <c s="3" r="A8" t="s">
        <v>530</v>
      </c>
      <c s="5" r="B8" t="n">
        <v>4700</v>
      </c>
    </row>
    <row spans="1:4" r="9">
      <c s="3" r="A9" t="s">
        <v>531</v>
      </c>
      <c s="7" r="B9" t="n">
        <v>600</v>
      </c>
    </row>
    <row spans="1:4" r="10">
      <c s="3" r="A10" t="s">
        <v>532</v>
      </c>
      <c s="7" r="D10" t="n">
        <v>2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3</v>
      </c>
      <c s="2" r="B1" t="s">
        <v>1</v>
      </c>
    </row>
    <row spans="1:3" r="2">
      <c s="2" r="B2" t="s">
        <v>2</v>
      </c>
      <c s="2" r="C2" t="s">
        <v>66</v>
      </c>
    </row>
    <row spans="1:3" r="3">
      <c s="6" r="A3" t="s">
        <v>534</v>
      </c>
    </row>
    <row spans="1:3" r="4">
      <c s="3" r="A4" t="s">
        <v>68</v>
      </c>
      <c s="7" r="B4" t="n">
        <v>158613</v>
      </c>
      <c s="7" r="C4" t="n">
        <v>118508</v>
      </c>
    </row>
    <row spans="1:3" r="5">
      <c s="3" r="A5" t="s">
        <v>535</v>
      </c>
    </row>
    <row spans="1:3" r="6">
      <c s="6" r="A6" t="s">
        <v>534</v>
      </c>
    </row>
    <row spans="1:3" r="7">
      <c s="3" r="A7" t="s">
        <v>68</v>
      </c>
      <c s="5" r="B7" t="n">
        <v>138116</v>
      </c>
      <c s="5" r="C7" t="n">
        <v>98570</v>
      </c>
    </row>
    <row spans="1:3" r="8">
      <c s="3" r="A8" t="s">
        <v>536</v>
      </c>
    </row>
    <row spans="1:3" r="9">
      <c s="6" r="A9" t="s">
        <v>534</v>
      </c>
    </row>
    <row spans="1:3" r="10">
      <c s="3" r="A10" t="s">
        <v>68</v>
      </c>
      <c s="7" r="B10" t="n">
        <v>14499</v>
      </c>
      <c s="5" r="C10" t="n">
        <v>6606</v>
      </c>
    </row>
    <row spans="1:3" r="11">
      <c s="3" r="A11" t="s">
        <v>537</v>
      </c>
    </row>
    <row spans="1:3" r="12">
      <c s="6" r="A12" t="s">
        <v>534</v>
      </c>
    </row>
    <row spans="1:3" r="13">
      <c s="3" r="A13" t="s">
        <v>68</v>
      </c>
      <c s="3" r="B13" t="s">
        <v>36</v>
      </c>
      <c s="5" r="C13" t="n">
        <v>6627</v>
      </c>
    </row>
    <row spans="1:3" r="14">
      <c s="3" r="A14" t="s">
        <v>538</v>
      </c>
    </row>
    <row spans="1:3" r="15">
      <c s="6" r="A15" t="s">
        <v>534</v>
      </c>
    </row>
    <row spans="1:3" r="16">
      <c s="3" r="A16" t="s">
        <v>68</v>
      </c>
      <c s="7" r="B16" t="n">
        <v>5998</v>
      </c>
      <c s="7" r="C16" t="n">
        <v>67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9</v>
      </c>
      <c s="2" r="B1" t="s">
        <v>2</v>
      </c>
      <c s="2" r="C1" t="s">
        <v>28</v>
      </c>
    </row>
    <row spans="1:3" r="2">
      <c s="6" r="A2" t="s">
        <v>534</v>
      </c>
    </row>
    <row spans="1:3" r="3">
      <c s="3" r="A3" t="s">
        <v>540</v>
      </c>
      <c s="7" r="B3" t="n">
        <v>84776</v>
      </c>
      <c s="7" r="C3" t="n">
        <v>84168</v>
      </c>
    </row>
    <row spans="1:3" r="4">
      <c s="3" r="A4" t="s">
        <v>541</v>
      </c>
    </row>
    <row spans="1:3" r="5">
      <c s="6" r="A5" t="s">
        <v>534</v>
      </c>
    </row>
    <row spans="1:3" r="6">
      <c s="3" r="A6" t="s">
        <v>540</v>
      </c>
      <c s="5" r="B6" t="n">
        <v>82362</v>
      </c>
      <c s="5" r="C6" t="n">
        <v>78675</v>
      </c>
    </row>
    <row spans="1:3" r="7">
      <c s="3" r="A7" t="s">
        <v>542</v>
      </c>
    </row>
    <row spans="1:3" r="8">
      <c s="6" r="A8" t="s">
        <v>534</v>
      </c>
    </row>
    <row spans="1:3" r="9">
      <c s="3" r="A9" t="s">
        <v>540</v>
      </c>
      <c s="7" r="B9" t="n">
        <v>2414</v>
      </c>
      <c s="7" r="C9" t="n">
        <v>54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v>
      </c>
      <c s="2" r="C2" t="s">
        <v>66</v>
      </c>
    </row>
    <row spans="1:3" r="3">
      <c s="6" r="A3" t="s">
        <v>93</v>
      </c>
    </row>
    <row spans="1:3" r="4">
      <c s="3" r="A4" t="s">
        <v>87</v>
      </c>
      <c s="7" r="B4" t="n">
        <v>-15452</v>
      </c>
      <c s="7" r="C4" t="n">
        <v>-1284</v>
      </c>
    </row>
    <row spans="1:3" r="5">
      <c s="6" r="A5" t="s">
        <v>94</v>
      </c>
    </row>
    <row spans="1:3" r="6">
      <c s="3" r="A6" t="s">
        <v>74</v>
      </c>
      <c s="5" r="B6" t="n">
        <v>8189</v>
      </c>
      <c s="5" r="C6" t="n">
        <v>6895</v>
      </c>
    </row>
    <row spans="1:3" r="7">
      <c s="3" r="A7" t="s">
        <v>95</v>
      </c>
      <c s="5" r="B7" t="n">
        <v>5091</v>
      </c>
      <c s="5" r="C7" t="n">
        <v>3434</v>
      </c>
    </row>
    <row spans="1:3" r="8">
      <c s="3" r="A8" t="s">
        <v>96</v>
      </c>
      <c s="5" r="B8" t="n">
        <v>19110</v>
      </c>
      <c s="5" r="C8" t="n">
        <v>13671</v>
      </c>
    </row>
    <row spans="1:3" r="9">
      <c s="3" r="A9" t="s">
        <v>97</v>
      </c>
      <c s="5" r="B9" t="n">
        <v>104</v>
      </c>
      <c s="5" r="C9" t="n">
        <v>52</v>
      </c>
    </row>
    <row spans="1:3" r="10">
      <c s="3" r="A10" t="s">
        <v>98</v>
      </c>
      <c s="7" r="B10" t="n">
        <v>376</v>
      </c>
      <c s="5" r="C10" t="n">
        <v>-117</v>
      </c>
    </row>
    <row spans="1:3" r="11">
      <c s="3" r="A11" t="s">
        <v>99</v>
      </c>
      <c s="3" r="B11" t="s">
        <v>36</v>
      </c>
      <c s="5" r="C11" t="n">
        <v>-815</v>
      </c>
    </row>
    <row spans="1:3" r="12">
      <c s="6" r="A12" t="s">
        <v>100</v>
      </c>
    </row>
    <row spans="1:3" r="13">
      <c s="3" r="A13" t="s">
        <v>101</v>
      </c>
      <c s="7" r="B13" t="n">
        <v>-5235</v>
      </c>
      <c s="5" r="C13" t="n">
        <v>-2850</v>
      </c>
    </row>
    <row spans="1:3" r="14">
      <c s="3" r="A14" t="s">
        <v>102</v>
      </c>
      <c s="5" r="B14" t="n">
        <v>2884</v>
      </c>
      <c s="5" r="C14" t="n">
        <v>-6045</v>
      </c>
    </row>
    <row spans="1:3" r="15">
      <c s="3" r="A15" t="s">
        <v>103</v>
      </c>
      <c s="5" r="B15" t="n">
        <v>8769</v>
      </c>
      <c s="5" r="C15" t="n">
        <v>12011</v>
      </c>
    </row>
    <row spans="1:3" r="16">
      <c s="3" r="A16" t="s">
        <v>46</v>
      </c>
      <c s="5" r="B16" t="n">
        <v>43</v>
      </c>
      <c s="5" r="C16" t="n">
        <v>683</v>
      </c>
    </row>
    <row spans="1:3" r="17">
      <c s="3" r="A17" t="s">
        <v>104</v>
      </c>
      <c s="7" r="B17" t="n">
        <v>23879</v>
      </c>
      <c s="5" r="C17" t="n">
        <v>25635</v>
      </c>
    </row>
    <row spans="1:3" r="18">
      <c s="6" r="A18" t="s">
        <v>105</v>
      </c>
    </row>
    <row spans="1:3" r="19">
      <c s="3" r="A19" t="s">
        <v>106</v>
      </c>
      <c s="3" r="B19" t="s">
        <v>36</v>
      </c>
      <c s="5" r="C19" t="n">
        <v>-71546</v>
      </c>
    </row>
    <row spans="1:3" r="20">
      <c s="3" r="A20" t="s">
        <v>107</v>
      </c>
      <c s="7" r="B20" t="n">
        <v>-7645</v>
      </c>
      <c s="5" r="C20" t="n">
        <v>-10881</v>
      </c>
    </row>
    <row spans="1:3" r="21">
      <c s="3" r="A21" t="s">
        <v>108</v>
      </c>
      <c s="5" r="B21" t="n">
        <v>-3125</v>
      </c>
      <c s="5" r="C21" t="n">
        <v>-3196</v>
      </c>
    </row>
    <row spans="1:3" r="22">
      <c s="3" r="A22" t="s">
        <v>109</v>
      </c>
      <c s="7" r="B22" t="n">
        <v>-820</v>
      </c>
      <c s="5" r="C22" t="n">
        <v>-5</v>
      </c>
    </row>
    <row spans="1:3" r="23">
      <c s="3" r="A23" t="s">
        <v>110</v>
      </c>
      <c s="3" r="B23" t="s">
        <v>36</v>
      </c>
      <c s="5" r="C23" t="n">
        <v>-314</v>
      </c>
    </row>
    <row spans="1:3" r="24">
      <c s="3" r="A24" t="s">
        <v>111</v>
      </c>
      <c s="3" r="B24" t="s">
        <v>36</v>
      </c>
      <c s="5" r="C24" t="n">
        <v>97</v>
      </c>
    </row>
    <row spans="1:3" r="25">
      <c s="3" r="A25" t="s">
        <v>112</v>
      </c>
      <c s="7" r="B25" t="n">
        <v>-92101</v>
      </c>
      <c s="5" r="C25" t="n">
        <v>-36120</v>
      </c>
    </row>
    <row spans="1:3" r="26">
      <c s="3" r="A26" t="s">
        <v>113</v>
      </c>
      <c s="5" r="B26" t="n">
        <v>90500</v>
      </c>
      <c s="5" r="C26" t="n">
        <v>18250</v>
      </c>
    </row>
    <row spans="1:3" r="27">
      <c s="3" r="A27" t="s">
        <v>114</v>
      </c>
      <c s="5" r="B27" t="n">
        <v>-13191</v>
      </c>
      <c s="5" r="C27" t="n">
        <v>-103715</v>
      </c>
    </row>
    <row spans="1:3" r="28">
      <c s="6" r="A28" t="s">
        <v>115</v>
      </c>
    </row>
    <row spans="1:3" r="29">
      <c s="3" r="A29" t="s">
        <v>116</v>
      </c>
      <c s="7" r="B29" t="n">
        <v>1045</v>
      </c>
      <c s="5" r="C29" t="n">
        <v>3398</v>
      </c>
    </row>
    <row spans="1:3" r="30">
      <c s="3" r="A30" t="s">
        <v>99</v>
      </c>
      <c s="3" r="B30" t="s">
        <v>36</v>
      </c>
      <c s="5" r="C30" t="n">
        <v>815</v>
      </c>
    </row>
    <row spans="1:3" r="31">
      <c s="3" r="A31" t="s">
        <v>117</v>
      </c>
      <c s="3" r="B31" t="s">
        <v>36</v>
      </c>
      <c s="5" r="C31" t="n">
        <v>-168</v>
      </c>
    </row>
    <row spans="1:3" r="32">
      <c s="3" r="A32" t="s">
        <v>118</v>
      </c>
      <c s="7" r="B32" t="n">
        <v>1045</v>
      </c>
      <c s="5" r="C32" t="n">
        <v>4045</v>
      </c>
    </row>
    <row spans="1:3" r="33">
      <c s="3" r="A33" t="s">
        <v>119</v>
      </c>
      <c s="5" r="B33" t="n">
        <v>159</v>
      </c>
      <c s="5" r="C33" t="n">
        <v>-648</v>
      </c>
    </row>
    <row spans="1:3" r="34">
      <c s="3" r="A34" t="s">
        <v>120</v>
      </c>
      <c s="5" r="B34" t="n">
        <v>11892</v>
      </c>
      <c s="5" r="C34" t="n">
        <v>-74683</v>
      </c>
    </row>
    <row spans="1:3" r="35">
      <c s="3" r="A35" t="s">
        <v>121</v>
      </c>
      <c s="5" r="B35" t="n">
        <v>171613</v>
      </c>
      <c s="5" r="C35" t="n">
        <v>247312</v>
      </c>
    </row>
    <row spans="1:3" r="36">
      <c s="3" r="A36" t="s">
        <v>122</v>
      </c>
      <c s="5" r="B36" t="n">
        <v>183505</v>
      </c>
      <c s="5" r="C36" t="n">
        <v>172629</v>
      </c>
    </row>
    <row spans="1:3" r="37">
      <c s="6" r="A37" t="s">
        <v>123</v>
      </c>
    </row>
    <row spans="1:3" r="38">
      <c s="3" r="A38" t="s">
        <v>124</v>
      </c>
      <c s="5" r="B38" t="n">
        <v>516</v>
      </c>
      <c s="5" r="C38" t="n">
        <v>422</v>
      </c>
    </row>
    <row spans="1:3" r="39">
      <c s="6" r="A39" t="s">
        <v>125</v>
      </c>
    </row>
    <row spans="1:3" r="40">
      <c s="3" r="A40" t="s">
        <v>126</v>
      </c>
      <c s="7" r="B40" t="n">
        <v>1727</v>
      </c>
      <c s="5" r="C40" t="n">
        <v>3544</v>
      </c>
    </row>
    <row spans="1:3" r="41">
      <c s="3" r="A41" t="s">
        <v>127</v>
      </c>
      <c s="3" r="B41" t="s">
        <v>36</v>
      </c>
      <c s="5" r="C41" t="n">
        <v>15</v>
      </c>
    </row>
    <row spans="1:3" r="42">
      <c s="3" r="A42" t="s">
        <v>128</v>
      </c>
      <c s="7" r="B42" t="n">
        <v>146</v>
      </c>
      <c s="5" r="C42" t="n">
        <v>51</v>
      </c>
    </row>
    <row spans="1:3" r="43">
      <c s="3" r="A43" t="s">
        <v>129</v>
      </c>
      <c s="3" r="B43" t="s">
        <v>36</v>
      </c>
      <c s="5" r="C43" t="n">
        <v>1876</v>
      </c>
    </row>
    <row spans="1:3" r="44">
      <c s="3" r="A44" t="s">
        <v>130</v>
      </c>
      <c s="3" r="B44" t="s">
        <v>36</v>
      </c>
      <c s="7" r="C44" t="n">
        <v>591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31</v>
      </c>
      <c s="2" r="B1" t="s">
        <v>1</v>
      </c>
    </row>
    <row spans="1:2" r="2">
      <c s="2" r="B2" t="s">
        <v>2</v>
      </c>
    </row>
    <row spans="1:2" r="3">
      <c s="6" r="A3" t="s">
        <v>132</v>
      </c>
    </row>
    <row spans="1:2" r="4">
      <c s="3" r="A4" t="s">
        <v>131</v>
      </c>
      <c s="3"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34</v>
      </c>
      <c s="2" r="B1" t="s">
        <v>1</v>
      </c>
    </row>
    <row spans="1:2" r="2">
      <c s="2" r="B2" t="s">
        <v>2</v>
      </c>
    </row>
    <row spans="1:2" r="3">
      <c s="6" r="A3" t="s">
        <v>135</v>
      </c>
    </row>
    <row spans="1:2" r="4">
      <c s="3" r="A4" t="s">
        <v>134</v>
      </c>
      <c s="3"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7</v>
      </c>
      <c s="2" r="B1" t="s">
        <v>1</v>
      </c>
    </row>
    <row spans="1:2" r="2">
      <c s="2" r="B2" t="s">
        <v>2</v>
      </c>
    </row>
    <row spans="1:2" r="3">
      <c s="6" r="A3" t="s">
        <v>138</v>
      </c>
    </row>
    <row spans="1:2" r="4">
      <c s="3" r="A4" t="s">
        <v>137</v>
      </c>
      <c s="3"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FAIR VALUE OF FINANCIAL INSTRUM</vt:lpstr>
      <vt:lpstr>MARKETABLE SECURITIES</vt:lpstr>
      <vt:lpstr>ACQUISITIONS</vt:lpstr>
      <vt:lpstr>CASH AND CASH EQUIVALENTS</vt:lpstr>
      <vt:lpstr>PROPERTY, EQUIPMENT AND SOFTWAR</vt:lpstr>
      <vt:lpstr>GOODWILL AND INTANGIBLE ASSETS</vt:lpstr>
      <vt:lpstr>ACCRUED LIABILITIES</vt:lpstr>
      <vt:lpstr>LONG-TERM LIABILITIES</vt:lpstr>
      <vt:lpstr>OTHER INCOME (EXPENSE), NET</vt:lpstr>
      <vt:lpstr>COMMITMENTS AND CONTINGENCIES</vt:lpstr>
      <vt:lpstr>STOCKHOLDERS' EQUITY</vt:lpstr>
      <vt:lpstr>INCOME TAXES</vt:lpstr>
      <vt:lpstr>INFORMATION ABOUT REVENUE AND G</vt:lpstr>
      <vt:lpstr>DESCRIPTION OF BUSINESS AND B21</vt:lpstr>
      <vt:lpstr>FAIR VALUE OF FINANCIAL INSTR22</vt:lpstr>
      <vt:lpstr>MARKETABLE SECURITIES (Tables)</vt:lpstr>
      <vt:lpstr>ACQUISITIONS (Tables)</vt:lpstr>
      <vt:lpstr>CASH AND CASH EQUIVALENTS (Tabl</vt:lpstr>
      <vt:lpstr>PROPERTY, EQUIPMENT, AND SOFTWA</vt:lpstr>
      <vt:lpstr>GOODWILL AND INTANGIBLE ASSETS </vt:lpstr>
      <vt:lpstr>ACCRUED LIABILITIES (Tables)</vt:lpstr>
      <vt:lpstr>LONG-TERM LIABILITIES (Tables)</vt:lpstr>
      <vt:lpstr>OTHER INCOME (EXPENSE), NET (Ta</vt:lpstr>
      <vt:lpstr>STOCKHOLDERS' EQUITY (Tables)</vt:lpstr>
      <vt:lpstr>NET LOSS PER SHARE (Tables)</vt:lpstr>
      <vt:lpstr>INFORMATION ABOUT REVENUE AND33</vt:lpstr>
      <vt:lpstr>DESCRIPTION OF BUSINESS AND B34</vt:lpstr>
      <vt:lpstr>FAIR VALUE OF FINANCIAL INSTR35</vt:lpstr>
      <vt:lpstr>MARKETABLE SECURITIES (Schedule</vt:lpstr>
      <vt:lpstr>MARKETABLE SECURITIES (Schedu37</vt:lpstr>
      <vt:lpstr>ACQUISITIONS (Summary of Purcha</vt:lpstr>
      <vt:lpstr>ACQUISITIONS (Summary of Estima</vt:lpstr>
      <vt:lpstr>CASH AND CASH EQUIVALENTS (Deta</vt:lpstr>
      <vt:lpstr>PROPERTY, EQUIPMENT AND SOFTW41</vt:lpstr>
      <vt:lpstr>GOODWILL AND INTANGIBLE ASSET42</vt:lpstr>
      <vt:lpstr>GOODWILL AND INTANGIBLE ASSET43</vt:lpstr>
      <vt:lpstr>GOODWILL AND INTANGIBLE ASSET44</vt:lpstr>
      <vt:lpstr>ACCRUED LIABILITIES (Details)</vt:lpstr>
      <vt:lpstr>LONG-TERM LIABILITIES (Schedule</vt:lpstr>
      <vt:lpstr>OTHER INCOME (EXPENSE), NET (De</vt:lpstr>
      <vt:lpstr>COMMITMENTS AND CONTINGENCIES (</vt:lpstr>
      <vt:lpstr>STOCKHOLDERS' EQUITY (Award Com</vt:lpstr>
      <vt:lpstr>STOCKHOLDERS' EQUITY (Schedule </vt:lpstr>
      <vt:lpstr>STOCKHOLDERS' EQUITY (Schedul51</vt:lpstr>
      <vt:lpstr>STOCKHOLDERS' EQUITY (Schedul52</vt:lpstr>
      <vt:lpstr>STOCKHOLDERS' EQUITY (Schedul53</vt:lpstr>
      <vt:lpstr>NET LOSS PER SHARE (Narrative) </vt:lpstr>
      <vt:lpstr>NET LOSS PER SHARE (Schedule of</vt:lpstr>
      <vt:lpstr>NET LOSS PER SHARE (Schedule 56</vt:lpstr>
      <vt:lpstr>INCOME TAXES (Details)</vt:lpstr>
      <vt:lpstr>INFORMATION ABOUT REVENUE AND58</vt:lpstr>
      <vt:lpstr>INFORMATION ABOUT REVENUE AND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06:36Z</dcterms:created>
  <dcterms:modified xmlns:dcterms="http://purl.org/dc/terms/" xmlns:xsi="http://www.w3.org/2001/XMLSchema-instance" xsi:type="dcterms:W3CDTF">2016-05-06T16:06:36Z</dcterms:modified>
  <dc:title xmlns:dc="http://purl.org/dc/elements/1.1/">Untitled</dc:title>
  <dc:description xmlns:dc="http://purl.org/dc/elements/1.1/"/>
  <dc:subject xmlns:dc="http://purl.org/dc/elements/1.1/"/>
  <cp:keywords/>
  <cp:category/>
</cp:coreProperties>
</file>